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usiness Operations"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Accrued Liabilities" sheetId="9" state="visible" r:id="rId9"/>
    <sheet xmlns:r="http://schemas.openxmlformats.org/officeDocument/2006/relationships" name="Long-Term Debt" sheetId="10" state="visible" r:id="rId10"/>
    <sheet xmlns:r="http://schemas.openxmlformats.org/officeDocument/2006/relationships" name="Income Taxes" sheetId="11" state="visible" r:id="rId11"/>
    <sheet xmlns:r="http://schemas.openxmlformats.org/officeDocument/2006/relationships" name="Pension Plan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Quarterly Results (unaudited)"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Accrued Liabilities (Tables)" sheetId="21" state="visible" r:id="rId21"/>
    <sheet xmlns:r="http://schemas.openxmlformats.org/officeDocument/2006/relationships" name="Income Taxes (Tables)" sheetId="22" state="visible" r:id="rId22"/>
    <sheet xmlns:r="http://schemas.openxmlformats.org/officeDocument/2006/relationships" name="Pension Plans (Tables)" sheetId="23" state="visible" r:id="rId23"/>
    <sheet xmlns:r="http://schemas.openxmlformats.org/officeDocument/2006/relationships" name="Stockholders' Equity (Tables)" sheetId="24" state="visible" r:id="rId24"/>
    <sheet xmlns:r="http://schemas.openxmlformats.org/officeDocument/2006/relationships" name="Fair Value Measurements (Tables" sheetId="25" state="visible" r:id="rId25"/>
    <sheet xmlns:r="http://schemas.openxmlformats.org/officeDocument/2006/relationships" name="Quarterly Results (unaudited) (" sheetId="26" state="visible" r:id="rId26"/>
    <sheet xmlns:r="http://schemas.openxmlformats.org/officeDocument/2006/relationships" name="Business Operations - Dover Int" sheetId="27" state="visible" r:id="rId27"/>
    <sheet xmlns:r="http://schemas.openxmlformats.org/officeDocument/2006/relationships" name="Business Operations - Assets he"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Property and Equipment (Details" sheetId="36" state="visible" r:id="rId36"/>
    <sheet xmlns:r="http://schemas.openxmlformats.org/officeDocument/2006/relationships" name="Accrued Liabilities (Details)" sheetId="37" state="visible" r:id="rId37"/>
    <sheet xmlns:r="http://schemas.openxmlformats.org/officeDocument/2006/relationships" name="Long-Term Debt (Details)" sheetId="38" state="visible" r:id="rId38"/>
    <sheet xmlns:r="http://schemas.openxmlformats.org/officeDocument/2006/relationships" name="Income Taxes (Details)" sheetId="39" state="visible" r:id="rId39"/>
    <sheet xmlns:r="http://schemas.openxmlformats.org/officeDocument/2006/relationships" name="Income Taxes - Carryforward and" sheetId="40" state="visible" r:id="rId40"/>
    <sheet xmlns:r="http://schemas.openxmlformats.org/officeDocument/2006/relationships" name="Pension Plans (Details)" sheetId="41" state="visible" r:id="rId41"/>
    <sheet xmlns:r="http://schemas.openxmlformats.org/officeDocument/2006/relationships" name="Pension Plans - Defined benefit" sheetId="42" state="visible" r:id="rId42"/>
    <sheet xmlns:r="http://schemas.openxmlformats.org/officeDocument/2006/relationships" name="Pension Plans - Fair Value of P" sheetId="43" state="visible" r:id="rId43"/>
    <sheet xmlns:r="http://schemas.openxmlformats.org/officeDocument/2006/relationships" name="Pension Plans - SERP (Details)" sheetId="44" state="visible" r:id="rId44"/>
    <sheet xmlns:r="http://schemas.openxmlformats.org/officeDocument/2006/relationships" name="Stockholders' Equity (Details)" sheetId="45" state="visible" r:id="rId45"/>
    <sheet xmlns:r="http://schemas.openxmlformats.org/officeDocument/2006/relationships" name="Stockholders' Equity - Stock in" sheetId="46" state="visible" r:id="rId46"/>
    <sheet xmlns:r="http://schemas.openxmlformats.org/officeDocument/2006/relationships" name="Fair Value Measurements (Detail" sheetId="47" state="visible" r:id="rId47"/>
    <sheet xmlns:r="http://schemas.openxmlformats.org/officeDocument/2006/relationships" name="Related Party Transactions (Det" sheetId="48" state="visible" r:id="rId48"/>
    <sheet xmlns:r="http://schemas.openxmlformats.org/officeDocument/2006/relationships" name="Commitments and Contingencies (" sheetId="49" state="visible" r:id="rId49"/>
    <sheet xmlns:r="http://schemas.openxmlformats.org/officeDocument/2006/relationships" name="Quarterly Results (unaudited)_2" sheetId="50" state="visible" r:id="rId50"/>
  </sheets>
  <definedNames/>
  <calcPr calcId="124519" fullCalcOnLoad="1"/>
</workbook>
</file>

<file path=xl/sharedStrings.xml><?xml version="1.0" encoding="utf-8"?>
<sst xmlns="http://schemas.openxmlformats.org/spreadsheetml/2006/main" uniqueCount="637">
  <si>
    <t>Document and Entity Information - USD ($)</t>
  </si>
  <si>
    <t>12 Months Ended</t>
  </si>
  <si>
    <t>Dec. 31, 2018</t>
  </si>
  <si>
    <t>Feb. 20, 2019</t>
  </si>
  <si>
    <t>Jun. 30, 2018</t>
  </si>
  <si>
    <t>Entity Registrant Name</t>
  </si>
  <si>
    <t>DOVER MOTORSPORTS IN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Document Fiscal Year Focus</t>
  </si>
  <si>
    <t>Document Fiscal Period Focus</t>
  </si>
  <si>
    <t>FY</t>
  </si>
  <si>
    <t>Common Stock | Common Stock</t>
  </si>
  <si>
    <t>Entity Common Stock, Shares Outstanding</t>
  </si>
  <si>
    <t>Common Stock | Class A Common Stock</t>
  </si>
  <si>
    <t>CONSOLIDATED STATEMENTS OF EARNINGS AND COMPREHENSIVE INCOME - USD ($)</t>
  </si>
  <si>
    <t>Dec. 31, 2017</t>
  </si>
  <si>
    <t>Dec. 31, 2016</t>
  </si>
  <si>
    <t>Revenues:</t>
  </si>
  <si>
    <t>Revenues</t>
  </si>
  <si>
    <t>Expenses:</t>
  </si>
  <si>
    <t>Operating and marketing</t>
  </si>
  <si>
    <t>General and administrative</t>
  </si>
  <si>
    <t>Depreciation</t>
  </si>
  <si>
    <t>Costs to remove long-lived assets</t>
  </si>
  <si>
    <t>Total expenses</t>
  </si>
  <si>
    <t>Gain (loss) on sale of land</t>
  </si>
  <si>
    <t>Operating earnings</t>
  </si>
  <si>
    <t>Interest expense, net</t>
  </si>
  <si>
    <t>Provision for contingent obligation</t>
  </si>
  <si>
    <t>Other (expense) income</t>
  </si>
  <si>
    <t>Earnings before income taxes</t>
  </si>
  <si>
    <t>Income tax (expense) benefit</t>
  </si>
  <si>
    <t>Net earnings</t>
  </si>
  <si>
    <t>Change in pension net actuarial loss and prior service cost, net of income taxes</t>
  </si>
  <si>
    <t>Unrealized gain on equity investments, net of income taxes</t>
  </si>
  <si>
    <t>Comprehensive income</t>
  </si>
  <si>
    <t>Net earnings per common share (Note 2):</t>
  </si>
  <si>
    <t>Basic (in dollars per share)</t>
  </si>
  <si>
    <t>Diluted (in dollars per share)</t>
  </si>
  <si>
    <t>Admissions</t>
  </si>
  <si>
    <t>Event-related</t>
  </si>
  <si>
    <t>Broadcasting</t>
  </si>
  <si>
    <t>Other</t>
  </si>
  <si>
    <t>CONSOLIDATED BALANCE SHEETS - USD ($)</t>
  </si>
  <si>
    <t>Current assets:</t>
  </si>
  <si>
    <t>Cash</t>
  </si>
  <si>
    <t>Accounts receivable</t>
  </si>
  <si>
    <t>Inventories</t>
  </si>
  <si>
    <t>Prepaid expenses and other</t>
  </si>
  <si>
    <t>Income taxes receivable</t>
  </si>
  <si>
    <t>Assets held for sale</t>
  </si>
  <si>
    <t>Total current assets</t>
  </si>
  <si>
    <t>Property and equipment, net</t>
  </si>
  <si>
    <t>Nashville Superspeedway facility</t>
  </si>
  <si>
    <t>Other assets</t>
  </si>
  <si>
    <t>Total assets</t>
  </si>
  <si>
    <t>Current liabilities:</t>
  </si>
  <si>
    <t>Accounts payable</t>
  </si>
  <si>
    <t>Accrued liabilities</t>
  </si>
  <si>
    <t>Payable to Dover Downs Gaming &amp; Entertainment, Inc.</t>
  </si>
  <si>
    <t>Income taxes payable</t>
  </si>
  <si>
    <t>Contract liabilities</t>
  </si>
  <si>
    <t>Total current liabilities</t>
  </si>
  <si>
    <t>Revolving line of credit</t>
  </si>
  <si>
    <t>Liability for pension benefits</t>
  </si>
  <si>
    <t>Deferred income taxes</t>
  </si>
  <si>
    <t>Total liabilities</t>
  </si>
  <si>
    <t>Commitments and contingencies (see Notes to the Consolidated Financial Statements)</t>
  </si>
  <si>
    <t xml:space="preserve"> </t>
  </si>
  <si>
    <t>Stockholders' equity:</t>
  </si>
  <si>
    <t>Preferred stock, $0.10 par value; 1,000,000 shares authorized; shares issued and outstanding: none</t>
  </si>
  <si>
    <t>Additional paid-in capital</t>
  </si>
  <si>
    <t>Accumulated deficit</t>
  </si>
  <si>
    <t>Accumulated other comprehensive loss</t>
  </si>
  <si>
    <t>Total stockholders' equity</t>
  </si>
  <si>
    <t>Total liabilities and stockholders' equity</t>
  </si>
  <si>
    <t>Common stock</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 USD ($)</t>
  </si>
  <si>
    <t>Operating activities:</t>
  </si>
  <si>
    <t>Adjustments to reconcile net earnings to net cash provided by operating activities:</t>
  </si>
  <si>
    <t>Amortization of credit facility fees</t>
  </si>
  <si>
    <t>Stock-based compensation</t>
  </si>
  <si>
    <t>Losses on equity investments</t>
  </si>
  <si>
    <t>Gain on sale of land</t>
  </si>
  <si>
    <t>Excess tax benefits from stock-based compensation</t>
  </si>
  <si>
    <t>Changes in assets and liabilities:</t>
  </si>
  <si>
    <t>Payable to/receivable from Dover Downs Gaming &amp; Entertainment, Inc.</t>
  </si>
  <si>
    <t>Income taxes payable/receivable</t>
  </si>
  <si>
    <t>Net cash provided by operating activities</t>
  </si>
  <si>
    <t>Investing activities:</t>
  </si>
  <si>
    <t>Capital expenditures</t>
  </si>
  <si>
    <t>Proceeds from sale of land, net</t>
  </si>
  <si>
    <t>Purchases of equity investments</t>
  </si>
  <si>
    <t>Proceeds from sale of equity investments</t>
  </si>
  <si>
    <t>Net cash provided by (used in) investing activities</t>
  </si>
  <si>
    <t>Financing activities:</t>
  </si>
  <si>
    <t>Borrowings from revolving line of credit</t>
  </si>
  <si>
    <t>Repayments on revolving line of credit</t>
  </si>
  <si>
    <t>Dividends paid</t>
  </si>
  <si>
    <t>Repurchase of common stock</t>
  </si>
  <si>
    <t>Credit facility fees</t>
  </si>
  <si>
    <t>Net cash used in financing activities</t>
  </si>
  <si>
    <t>Net increase in cash</t>
  </si>
  <si>
    <t>Cash, beginning of year</t>
  </si>
  <si>
    <t>Cash, end of year</t>
  </si>
  <si>
    <t>Supplemental information:</t>
  </si>
  <si>
    <t>Interest paid</t>
  </si>
  <si>
    <t>Income tax payments</t>
  </si>
  <si>
    <t>Change in accounts payable for capital expenditures</t>
  </si>
  <si>
    <t>Business Operations</t>
  </si>
  <si>
    <t>NOTE 1 — Business Operations
References in this document to “we,” “us” and “our” mean Dover Motorsports, Inc. and/or its wholly owned subsidiaries, as appropriate.
Dover Motorsports, Inc. is a public holding company that is a leading marketer and promoter of motorsports entertainment in the United States. Through our subsidiaries, we own and operate Dover International Speedway ® in Dover, Delaware and Nashville Superspeedway ® near Nashville, Tennessee. Our Dover facility promoted the following six events during 2018, all of which were under the auspices of the premier sanctioning body in motorsports - the National Association for Stock Car Auto Racing (“NASCAR”):
·
2 Monster Energy NASCAR Cup Series events (May and October);
·
2 NASCAR XFINITY Series events (May and October);
·
1 NASCAR Camping World Truck Series event (May); and
·
1 NASCAR K&amp;N Pro Series East event (October).
In 2019, we celebrate our 50th anniversary of NASCAR racing and we are scheduled to once again promote these six events at Dover International Speedway, together with many special fan amenities to mark this historic milestone. Total revenues from these events were approximately 96%, 96% and 97% of total revenues in 2018, 2017 and 2016, respectively.
We have hosted the Firefly Music Festival (“Firefly”) on our property in Dover, Delaware for seven consecutive years and it is scheduled to return on June 21-23, 2019. The inaugural three day festival with 40 musical acts was held in July 2012 and the 2018 event was held on June 14-17, 2018 with approximately 120 musical acts. In September 2014, Red Frog Events LLC formed RFGV Festivals LLC - a joint venture with Goldenvoice that promotes Firefly. Goldenvoice is a company of AEG Presents, LLC, a subsidiary of Anschutz Entertainment Group, Inc. AEG Presents, one of the world’s largest presenters of live music and entertainment events, announced on July 18, 2018 that it had acquired the remainder of RFGV Festivals LLC from Red Frog. Our amended agreement with RFGV Festivals grants them two 5 year options to extend our facility rental agreement through 2032 in exchange for a rental commitment to secure our property. In addition to the facility rental fee, we also receive a percentage of the concession sales we manage at the events.
Nashville Superspeedway no longer promotes motorsports events and has not entered into sanction agreements with NASCAR since 2011. We lease the facility on a short term basis to third parties from time to time. On August 17, 2017, we entered into an agreement with an entity owned by Panattoni Development Company relative to the sale of approximately 147 acres of land at a purchase price of $35,000 per acre. On March 2, 2018, we closed on the sale of the property with proceeds, less closing costs, of $4,945,000. Net proceeds after taxes were approximately $4,150,000. On September 1, 2017, we also awarded to the purchaser a three year option for 88.03 additional acres at a purchase price of $55,000 per acre. On February 9, 2018, we amended the option agreement to extend its term and to add additional acreage to the option. The option is for three years beginning March 1, 2018. An additional 86.45 acres were added to the option at a purchase price of $66,685 per acre and an additional 50.51 acres were added at a purchase price of $35,000 per acre. The option may only be exercised for all of the 224.99 acres at one time for a total purchase price of $12,374,000. While management remains committed to selling the remaining Nashville Superspeedway property which consists of over 1,000 acres, we do not believe it is probable that the remaining property will be sold within the next twelve months. At December 31, 2018, $23,567,000 was reported as long term assets in our consolidated balance sheets. At December 31, 2017, $2,455,000 representing 147 acres of the total Nashville Superspeedway property was reported as assets held for sale and $23,545,000 was reported as long term assets in our consolidated balance sheets.</t>
  </si>
  <si>
    <t>Summary of Significant Accounting Policies</t>
  </si>
  <si>
    <t>NOTE 2 — Summary of Significant Accounting Policies
Basis of consolidation and presentation— The accompanying consolidated financial statements include the accounts of Dover Motorsports, Inc. and our wholly owned subsidiaries. Intercompany transactions and balances have been eliminated.
Investments— Investments, which consist of mutual funds, are reported at fair-value in other assets in our consolidated balance sheets. Prior to 2018, changes in fair value were reported in other comprehensive (loss) income. Upon adopting Accounting Standards Update (“ASU”) No. 2016-01 on January 1, 2018, changes in fair value are reported in other income. See NOTE 7 — Pension Plans, NOTE 8 — Stockholders’ Equity and NOTE 9 — Fair Value Measurements for further discussion.
Accounts receivable— Accounts receivable are stated at their estimated collectible amount and do not bear interest.
Inventories— Inventories of items for resale are stated at the lower of cost or net realizable value with cost being determined on the first-in, first-out basis.
Property and equipment— Property and equipment is stated at cost. Depreciation is provided using the straight-line method over the following estimated useful lives:
Facilities
10-40
years
Furniture, fixtures and equipment
3-10
years
Impairment of long-lived assets— Long-lived assets are assessed for impairment whenever events or changes in circumstances indicate that the carrying value may not be recoverable. An impairment loss is measured as the amount by which the carrying amount of the asset exceeds its fair value. Generally, fair value is determined using valuation techniques such as the comparable sales approach based on either independent third party appraisals or pending/completed sales transactions.
Income taxes— Deferred income taxes are provided on all differences between the tax basis of assets and liabilities and their reported amounts in the consolidated financial statements based upon enacted statutory tax rates in effect at the balance sheet date. We record a valuation allowance to reduce our deferred tax assets when uncertainty regarding their realizability exis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We recognize the effect of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As of December 31, 2018, our valuation allowance on state net operating loss carry-forwards net of federal income taxes was $7,005,000, which decreased by $1,286,000 in 2018. These state net operating losses are related to our Midwest facilities that have not produced taxable income and no longer host events. As such, the valuation allowances fully reserve the state net operating loss carryforwards, net of federal tax benefit.
Revenue recognition— We classify our revenues as admissions, event-related, broadcasting and other. “Admissions” revenue includes ticket sales for our events. “Event-related” revenue includes amounts received from sponsorship fees; luxury suite rentals; hospitality tent rentals and catering; concessions and vendor commissions for the right to sell concessions and souvenirs at our events; sales of programs; track rentals; broadcasting rights other than domestic television broadcasting revenue, and other event-related revenues. Additionally, event related revenue includes amounts received for the use of our property and a portion of the concession sales we manage from the Firefly Music Festival. “Broadcasting” revenue includes rights fees obtained for domestic television broadcasts of events held at our speedway.
All of our revenues are based on contracts with customers and, with the exception of certain track rentals, relate to two NASCAR event weekends and the Firefly Music Festival held at our Dover facility. Our contracts are typically for specific events or a racing season. We have several multi-year sponsorship contracts for our racing events and our contract with the promoter of the Firefly Music Festival is multi-year. Revenues pertaining to specific events are deferred and recorded as contract liabilities in our consolidated balance sheets until the event is held. As of December 31, 2018, contract liabilities in our consolidated balance sheets relate to 2019 events. As of December 31, 2017, contract liabilities in our consolidated balances sheets related to 2018 events. Concession and souvenir revenues are recorded at the time of sale. Revenues and related expenses from barter transactions in which we provide sponsorship packages in exchange for goods or services are recorded at fair value. Barter transactions accounted for $685,000, $612,000 and $400,000 of total revenues for the years ended December 31, 2018, 2017 and 2016, respectively.
The following table summarizes the liability activity related to contracts with customers for the years ended December 31, 2018 and 2017:
2018
2017
Balance, beginning of period
$
1,249
$
1,355
Reductions from beginning balance
(1,249)
(1,355)
Additional liabilities recorded during the period
9,941
11,650
Reduction of additional liabilities recorded during the period, not from beginning balance
(8,801)
(10,401)
Balance, end of period
$
1,140
$
1,249
We have contracted future revenues representing unsatisfied performance obligations. These contracts contain initial terms typically ranging from one to three years, with some for longer periods, excluding renewal options. We have excluded unsatisfied performance obligations for future NASCAR broadcasting revenue with contract terms through 2024. We anticipate recognizing unsatisfied performance obligations for the calendar year ending 2019 and beyond of approximately $4,600,000 at December 31, 2018.
Under the terms of our sanction agreements with NASCAR, we receive a portion of the broadcast revenue NASCAR negotiates with various television networks. NASCAR typically remits payment to us for the broadcast revenue within 30 days of the event being held. NASCAR retains 10% of the gross broadcast rights fees allocated to each NASCAR-sanctioned event as a component of its sanction fee. The remaining 90% is recorded as revenue. The event promoter is required to pay 25% of the gross broadcast rights fees to the event as part of the awards to the competitors, which we record as operating expenses.
Expense recognition— The cost of advertising is expensed as incurred. Advertising expenses were $1,205,000, $1,195,000 and $1,202,000 in 2018, 2017 and 2016, respectively. Certain direct expenses pertaining to specific events, including prize and point fund monies and sanction fees paid to NASCAR, and other expenses associated with our racing events are deferred until the event is held, at which point they are expensed. As a result of adopting Financial Accounting Standards Board ("FASB") ASU No. 2014-09, Revenue from Contracts with Customers , certain expenses previously deferred until an event occurred are now expensed as incurred.
Net earnings per common share— Nonvested share-based payment awards that include rights to dividends or dividend equivalents, whether paid or unpaid, are considered participating securities, and the two-class method of computing basic and diluted net earnings per common share (“EPS”) is applied for all periods presented. The following table sets forth the computation of EPS (in thousands, except per share amounts):
2018
2017
2016
Net earnings per common share — basic and diluted:
Net earnings
$
6,889
$
8,426
$
3,801
Allocation to nonvested restricted stock awards
(111)
(133)
(61)
Net earnings available to common stockholders
$
6,778
$
8,293
$
3,740
Weighted-average shares outstanding
36,130
36,275
36,232
Net earnings per common share — basic and diluted
$
0.19
$
0.23
$
0.10
There were no options outstanding during 2018, 2017 or 2016.
Accounting for stock-based compensation— We recorded total stock-based compensation expense for our restricted stock awards of $302,000, $364,000 and $284,000 as general and administrative expenses for the years ended December 31, 2018, 2017 and 2016, respectively. We recorded income tax benefits of $83,000, $167,000 and $115,000 for the years ended December 31, 2018, 2017 and 2016, respectively, related to vesting of our restricted stock awards.
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reported amounts of assets and liabilities, disclosures about contingent assets and liabilities at the date of the consolidated financial statements and the reported amounts of revenues and expenses during the reporting period. These estimates and assumptions are based on our best estimates and judgment. We evaluate our estimates and assumptions on an ongoing basis using historical experience and other factors, including the current economic environment, which we believe to be reasonable under the circumstances. We adjust such estimates and assumptions when facts and circumstances dictate. Volatility in credit and equity markets and declines in consumer spending have combined to increase the uncertainty inherent in such estimates and assumptions. As future events and their effects cannot be determined with precision, actual results could differ from these estimates. Changes in those estimates resulting from continuing changes in the economic environment will be reflected in the consolidated financial statements in future periods.
Recent accounting pronouncements — In August 2018, the FASB issued ASU No. 2018-14, Compensation—Retirement Benefits—Defined Benefit Plans—General . This new standard makes changes to the disclosure requirements for sponsors of defined benefit pension and/or other postretirement benefit plans to improve effectiveness of notes to the financial statements. ASU 2018-14 is effective for fiscal years ending after December 15, 2020, and requires retrospective adoption. Early adoption is permitted. We are currently analyzing the impact of this ASU and we do not expect it to have a significant impact on our financial statement disclosures.
In February 2018, the FASB issued ASU No. 2018-02, Reclassification of Certain Tax Effects from Accumulated Other Comprehensive Income , which provides the option to reclassify certain income tax effects related to the Tax Cuts and Jobs Act passed in December of 2017 between accumulated other comprehensive income and retained earnings and also requires additional disclosures. The amendments in this ASU are effective for all entities for fiscal years beginning after December 15, 2018, and interim periods within those fiscal years, with early adoption permitted. Adoption of this ASU is to be applied either in the period of adoption or retrospectively to each period in which the effect of the change in the tax laws or rates were recognized. We are currently analyzing the impact of this ASU and, at this time, we have not yet determined whether we will elect to make this optional reclassification.
In March 2017, the FASB issued ASU No. 2017-07, Improving the Presentation of Net Periodic Pension Cost and Net Periodic Postretirement Benefit Cost (Topic 715) . ASU 2017-07 provides guidance on the presentation of the service cost component and the other components of net period pension cost in the consolidated statements of earnings. The standard is effective for annual and interim reporting periods beginning after December 15, 2017 and requires retrospective adoption. We adopted this ASU effective January 1, 2018, which resulted in a reclassification of $33,000 and $34,000 of pension benefit from general and administrative expenses to other income in our consolidated statements of earnings for the years ended December 31, 2017 and 2016, respectively.
In August 2016, the FASB issued ASU No. 2016-15, Statement of Cash Flows (Topic 230) - Classification of Certain Cash Receipts and Cash Payments , which provides guidance on how certain cash receipts and cash payments are presented and classified in the statement of cash flows. The update is effective for fiscal years beginning after December 15, 2017, including interim periods within those fiscal years. We adopted this ASU in the first quarter of 2018. The adoption of this ASU did not have an impact on our consolidated financial statements.
In February 2016, the FASB issued ASU No. 2016-02, Leases (Topic 842) , which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e update is effective for fiscal years beginning after December 15, 2018, including interim reporting periods within those fiscal years. Early adoption is permitted. The ASU requires a transition adoption election using either 1) a modified retrospective approach with periods prior to the adoption date being recast or 2) a prospective adoption approach with a cumulative-effect adjustment recognized to the opening balance of retained earnings on the adoption date with prior periods not recast. We anticipate adopting this standard in the first quarter of 2019 using the prospective adoption approach and electing the practical expedients allowed under the standard. We are currently analyzing the impact of this ASU and, at this time, we are unable to determine the impact of the new standard on our consolidated financial statements.
In January 2016, the FASB issued ASU No. 2016-01, Financial Instruments-Overall (Subtopic 825-10): Recognition and Measurement of Financial Assets and Financial Liabilities , which enhances the reporting model for financial instruments to provide users of financial statements with more decision-useful information. The standard addresses certain aspects of recognition, measurement, presentation, and disclosure of financial instruments. Some of the amendments include the following: 1) Require certain equity investments to be measured at fair value with changes in fair value recognized in net income; 2) Simplify the impairment assessment of equity investment's without readily determinable fair values by requiring a qualitative assessment to identify impairment; 3) Require public business entities to use exit price notion when measuring fair value of financial instruments for disclosure purposes; 4) Require an entity to present separately in other comprehensive income the portion of the total change in the fair value of a liability resulting in a change in the instrument-specific credit risk when the entity has elected to measure the liability at fair value; among others. The update is effective for fiscal years beginning after December 15, 2017, including interim periods within those fiscal years. We adopted this standard effective January 1, 2018. In accordance with the standard, we reclassified $73,000, net of income taxes, of unrealized gains from accumulated other comprehensive loss to accumulated deficit as of January 1, 2018. See NOTE 8 — Stockholders' Equity. Additionally, changes in fair value of equity investments are now included in other income in our consolidated statements of earnings. See NOTE 9 — Fair Value Measurements.
In May 2014, the FASB issued ASU No. 2014-09, Revenue from Contracts with Customers , which supersedes nearly all existing revenue recognition guidance under accounting principles generally accepted in the United States of America. The FASB issued several amendments to the standard, including clarification on accounting for and identifying performance obligations. The standard can be applied using the full retrospective method or retrospectively with the cumulative effect of initially applying the guidance recognized at the date of initial application. The new standard requires a company to recognize revenue when it transfers goods or services to customers in an amount that reflects the consideration that the company expects to receive for those goods or services.
Additionally, the guidance requires improved disclosures to help users of financial statements better understand the nature, amount, timing, and uncertainty of revenue and cash flows arising from contracts with customers. The update is effective for fiscal years beginning after December 15, 2017, including interim periods within those fiscal years. We adopted this standard effective January 1, 2018 using the retrospective with cumulative effect method. We have reviewed our sponsorship agreements, sanctioning agreements and other contracts, as well as our accounting for certain costs associated with our events. The adoption of the new revenue standard did not have a material impact on our revenues, results of operations or financial position. However, we have expanded certain disclosures as required. See Revenue recognition above.
Reclassifications —Certain amounts in the prior year financial statements have been reclassified to conform to the current-year presentation. The impact of the reclassifications made to prior year amounts are not material and did not affect net earnings.</t>
  </si>
  <si>
    <t>Property and Equipment</t>
  </si>
  <si>
    <t>NOTE 3 — Property and Equipment
Property and equipment consists of the following as of December 31:
2018
2017
Land
$
15,286,000
$
15,916,000
Facilities
86,725,000
86,282,000
Furniture, fixtures and equipment
8,893,000
8,490,000
Construction in progress
275,000
99,000
111,179,000
110,787,000
Less accumulated depreciation
(63,042,000)
(59,787,000)
$
48,137,000
$
51,000,000
In September 2018, we entered into negotiations to sell a parcel of land we own near St. Louis. The sale closed in January 2019 with proceeds, less closing costs, of $531,000. As a result, we recorded a loss of $99,000 on sale of land in our consolidated statements of earnings for 2018. At December 31, 2018, $531,000 representing the fair value of the land is reported as assets held for sale in our consolidated balance sheets.
In the fourth quarter of 2017, we made the decision to not complete certain facility improvements. Costs previously capitalized of $186,000 were charged to depreciation expense in 2017.
In the fourth quarter of 2016, we began removing certain grandstand seating that had been taken out of service and written-off in 2015. We incurred costs of $203,000 in the fourth quarter of 2016 and $286,000 in the first quarter of 2017 to remove the seating which is included in costs to remove long-lived assets in our consolidated statements of earnings. As of March 31, 2017, these assets had been removed and no further costs have been incurred.
In the first quarter of 2016, we began a renovation project of certain track related assets that was completed in the first quarter of 2017. As a result, we adjusted the service lives of those assets to properly reflect their shortened estimated useful life. We recorded depreciation expense of $208,000 in 2016 related to these assets. As of December 31, 2016, these assets were fully depreciated.</t>
  </si>
  <si>
    <t>Accrued Liabilities</t>
  </si>
  <si>
    <t>NOTE 4 — Accrued Liabilities
Accrued liabilities consist of the following as of December 31:
2018
2017
Payroll and related items
$
383,000
$
370,000
Real estate taxes
962,000
972,000
Pension
1,146,000
1,150,000
Other
592,000
557,000
$
3,083,000
$
3,049,000</t>
  </si>
  <si>
    <t>Long-Term Debt</t>
  </si>
  <si>
    <t>NOTE 5 — Long-Term Debt
At December 31, 2018, Dover Motorsports, Inc. and its wholly owned subsidiaries Dover International Speedway, Inc. and Nashville Speedway, USA, Inc., as co-borrowers had a $35,000,000 credit agreement with a bank group. The credit facility expires on July 31, 2020. Interest is based upon LIBOR plus a margin that varies between 125 and 175 basis points depending on the leverage ratio. At December 31, 2018, there were no borrowings outstanding under the credit facility. The credit facility contains certain covenants including maximum funded debt to earnings before interest, taxes, depreciation and amortization (“leverage ratio”) and a minimum fixed charge coverage ratio. Material adverse changes in our results of operations could impact our ability to maintain financial ratios necessary to satisfy these requirements. In addition, the credit agreement includes a material adverse change clause. The credit facility also provides that if we default under any other loan agreement, that would be a default under this facility. At December 31, 2018, we were in compliance with the terms of the credit facility. The credit facility provides for seasonal funding needs, capital improvements, letter of credit requirements and other general corporate purposes. After consideration of stand-by letters of credit outstanding, the remaining maximum borrowings available pursuant to the credit facility were $20,358,000 at December 31, 2018. We expect to be in compliance with the financial covenants, and all other covenants, for all measurement periods during the next twelve months.</t>
  </si>
  <si>
    <t>Income Taxes</t>
  </si>
  <si>
    <t>NOTE 6 — Income Taxes
The current and deferred income tax (expense) benefit is as follows:
Years ended December 31,
2018
2017
2016
Current:
Federal
$
(2,461,000)
$
(1,835,000)
$
(2,456,000)
State
(683,000)
(562,000)
(794,000)
(3,144,000)
(2,397,000)
(3,250,000)
Deferred:
Federal
929,000
4,353,000
520,000
State
37,000
(67,000)
141,000
966,000
4,286,000
661,000
Total income tax (expense) benefit
$
(2,178,000)
$
1,889,000
$
(2,589,000)
A reconciliation of the effective income tax rate with the applicable statutory federal income tax rate is as follows:
Years ended December 31,
2018
2017
2016
Federal tax at statutory rate
21.0
%
35.0
%
35.0
%
State taxes, net of federal benefit
19.8
%
8.8
%
36.0
%
Valuation allowance
(14.2)
%
(2.5)
%
(29.2)
%
Tax Cuts and Jobs Act
—
(69.3)
%
—
Other
(2.6)
%
(0.9)
%
(1.3)
%
Effective income tax rate
24.0
%
(28.9)
%
40.5
%
Deferred income tax assets and liabilities are comprised of the following as of December 31:
2018
2017
Deferred income tax assets:
Accruals not currently deductible for income taxes
$
1,524,000
$
1,906,000
Net operating loss carry-forwards
7,602,000
8,928,000
Total deferred income tax assets
9,126,000
10,834,000
Valuation allowance
(7,005,000)
(8,291,000)
Net deferred income tax assets
2,121,000
2,543,000
Deferred income tax liabilities:
Depreciation
(10,492,000)
(11,216,000)
Total deferred income tax liabilities
(10,492,000)
(11,216,000)
Net deferred income tax liability
$
(8,371,000)
$
(8,673,000)
Amounts recognized in the consolidated balance sheets:
Noncurrent deferred income tax liabilities
$
(8,371,000)
$
(8,673,000)
Deferred income taxes relate to the temporary differences between financial accounting income and taxable income and are primarily attributable to differences between the book and tax basis of property and equipment and net operating loss carry-forwards (expiring through 2032). At December 31, 2018, we have available state net operating loss carryforwards of $137,913,000. Valuation allowances which fully reserve the state net operating loss carryforwards, net of federal tax benefit, decreased in 2018, 2017 and 2016 by $1,286,000, $163,000 and $1,872,000, respectively.
The passage of the Tax Cuts and Jobs Act in December of 2017 lowered our federal income tax rate to 21% beginning in 2018 requiring us to revalue our net deferred federal tax liabilities at December 31, 2017. This resulted in a $4,531,000 decrease in our net deferred income tax liabilities, with a corresponding deferred income tax benefit.
We recognize interest expense and penalties on uncertain income tax positions as a component of interest expense. No interest expense or penalties were recorded for uncertain income tax matters in 2018, 2017 or 2016. As of December 31, 2018 and 2017, we had no liabilities for uncertain income tax matters.
We file income tax returns with the Internal Revenue Service and the states in which we conduct business. We have identified the U.S. federal and state of Delaware as our major tax jurisdictions. As of December 31, 2018, tax years after 2014 remain open to examination for federal and Delaware income tax purposes.</t>
  </si>
  <si>
    <t>Pension Plans</t>
  </si>
  <si>
    <t>NOTE 7 — Pension Plans
We maintain a non-contributory tax qualified defined benefit pension plan that has been frozen since July 2011. All of our full time employees were eligible to participate in the qualified plan. Benefits provided by our qualified pension plan were based on years of service and employees' remuneration over their employment period. Compensation earned by employees up to July 31, 2011 is used for purposes of calculating benefits under our pension plan with no future benefit accruals after this date. We also maintain a non-qualified, non-contributory defined benefit pension plan, the excess plan, for certain employees that has been frozen since July 2011. This excess plan provided benefits that would otherwise be provided under the qualified pension plan but for maximum benefit and compensation limits applicable under federal tax law. The cost associated with the excess plan is determined using the same actuarial methods and assumptions as those used for our qualified pension plan. The assets for the excess plan aggregate $995,000 and $1,052,000 as of December 31, 2018 and 2017, respectively, and are recorded in other assets in our consolidated balance sheets (see NOTE 9 — Fair Value Measurements).
The following table sets forth the defined benefit plans’ funded status and amounts recognized in our consolidated balance sheets as of December 31:
2018
2017
Change in benefit obligation:
Benefit obligation at beginning of year
$
14,268,000
$
13,265,000
Interest cost
463,000
468,000
Actuarial (gain) loss
(976,000)
914,000
Benefits paid
(396,000)
(379,000)
Benefit obligation at end of year
13,359,000
14,268,000
Change in plan assets:
Fair value of plan assets at beginning of year
10,299,000
8,166,000
Actual (loss) gain on plan assets
(216,000)
1,293,000
Employer contribution
1,750,000
1,216,000
Benefits paid
(396,000)
(379,000)
Other
3,000
3,000
Fair value of plan assets at end of year
11,440,000
10,299,000
Unfunded status
$
(1,919,000)
$
(3,969,000)
The following table presents the amounts recognized in our consolidated balance sheets as of December 31:
2018
2017
Accrued liabilities
$
(1,146,000)
$
(1,150,000)
Liability for pension benefits
(773,000)
(2,819,000)
$
(1,919,000)
$
(3,969,000)
Amounts recognized in accumulated other comprehensive loss that have not yet been recognized as components of net periodic benefit at December 31 are as follows:
2018
2017
Net actuarial loss, pre-tax
$
5,708,000
$
5,923,000
The components of net periodic pension benefit for our defined benefit pension plans for the years ended December 31, 2018, 2017 and 2016 are as follows:
2018
2017
2016
Interest cost
$
463,000
$
468,000
$
462,000
Expected return on plan assets
(699,000)
(644,000)
(622,000)
Recognized net actuarial loss
151,000
143,000
126,000
$
(85,000)
$
(33,000)
$
(34,000)
The net periodic pension benefit is included in other income in our consolidated statements of earnings.
For the year ending December 31, 2019, we expect to recognize the following amount as a component of net periodic benefit which is included in accumulated other comprehensive loss as of December 31, 2018:
Actuarial loss
$
145,000
The principal assumptions used to determine the net periodic pension benefit for the years ended December 31, 2018, 2017 and 2016, and the actuarial value of the benefit obligation at December 31, 2018 and 2017 (the measurement dates) for our pension plans are as follows:
Net Periodic Pension Cost
Benefit Obligation
2018
2017
2016
2018
2017
Weighted-average discount rate
3.8
%
4.2
%
4.4
%
4.4
%
3.8
%
Weighted-average rate of compensation increase
n/a
n/a
n/a
n/a
n/a
Expected long-term rate of return on plan assets
6.5
%
8.0
%
8.0
%
n/a
n/a
We use the spot rate approach to determine the benefit obligation and the subsequent years’ interest cost component of the net periodic pension benefit. This method uses individual spot rates along the yield curve that correspond with the timing of each benefit payment and will provide a more precise measurement of the interest cost by improving the correlation between projected benefit cash flows and the corresponding spot yield curve rates.
For 2018, we assumed a long-term rate of return on plan assets of 6.5%. In developing the expected long-term rate of return assumption, we reviewed asset class return expectations and long-term inflation assumptions and considered our historical compounded return, which was consistent with our long-term rate of return assumption.
In determining the 2017 pension liability, we used the Society of Actuaries' ("SOA") RP-2014 mortality tables and the MP-2017 mortality improvement tables, which along with a lower discount rate, resulted in an increase in our benefit obligation and accumulated other comprehensive loss at December 31, 2017. For 2018, we adopted the updated MP-2018 mortality improvement tables. These new mortality tables, along with the lower discount rate, resulted in an increase in our benefit obligation and accumulated other comprehensive loss at December 31, 2018.
Historically, our investment goals were to achieve a combination of moderate growth of capital and income with moderate risk. Acceptable investment vehicles included mutual funds, exchange-traded funds (ETFs), limited partnerships, and individual securities. Our target allocations for plan assets were 60% equities and 40% fixed income. Of the equity portion, 50% were invested in passively managed securities using ETFs and the other 50% were invested in actively managed investment vehicles. We addressed diversification by investing in mutual funds and ETFs which held large, mid and small capitalization U.S. stocks, international (non-U.S.) equity, REITS, and real assets (consisting of inflation-linked bonds, real estate and natural resources). A sufficient percentage of investments were readily marketable in order to be sold to fund benefit payment obligations as they became payable. Beginning in 2018, our investment strategy changed to a liability driven investment policy. Our asset management decisions are largely determined by the sum of current and future liabilities of our pension plan. Our liability driven investment strategies involve hedging, in whole or in part, the plan’s exposure to changes in interest rates and inflation. Our liability driven investments consist of exchange traded mutual funds that may have underlying investments in hedge funds that are comprised of bonds, swaps and other derivatives that over time seeks to achieve a return that matches or exceeds the growth in projected pension plan liabilities and duration. Our target allocations for plan assets are 25% equities and 75% liability hedges.
The fair values of our pension assets as of December 31, 2018 by asset category are as follows (refer to NOTE 9 — Fair Value Measurements for a description of Level 1, Level 2 and Level 3 categories):
Asset Category
Total
Level 1
Level 2
Level 3
Mutual funds/ETFs:
Equity-large cap
$
770,000
$
770,000
$
—
$
—
Equity-mid cap
374,000
374,000
—
—
Equity-small cap
453,000
453,000
—
—
Equity-international
560,000
560,000
—
—
Fixed income
8,798,000
8,798,000
—
—
Money market
485,000
485,000
—
—
Total mutual funds/ETFs
$
11,440,000
$
11,440,000
$
—
$
—
The fair values of our pension assets as of December 31, 2017 by asset category are as follows (refer to NOTE 9 — Fair Value Measurements for a description of Level 1, Level 2 and Level 3 categories):
Asset Category
Total
Level 1
Level 2
Level 3
Mutual funds/ETFs:
Equity-large cap
$
2,623,000
$
2,623,000
$
—
$
—
Equity-mid cap
1,022,000
1,022,000
—
—
Equity-small cap
1,200,000
1,200,000
—
—
Equity-international
1,651,000
1,651,000
—
—
Fixed income
2,520,000
2,520,000
—
—
Money market
1,283,000
1,283,000
—
—
Total mutual funds/ETFs
$
10,299,000
$
10,299,000
$
—
$
—
We have no minimum required pension contributions for 2019, but will consider making additional contributions.
Estimated future benefit payments are as follows:
2019
$
1,637,000
2020
$
557,000
2021
$
563,000
2022
$
568,000
2023
$
627,000
2024-2028
$
3,339,000
We also maintain a non-elective, non-qualified supplemental executive retirement plan (“SERP”) which provides deferred compensation to certain highly compensated employees that approximates the value of benefits lost by the freezing of the pension plan which are not offset by our enhanced matching contributions in our 401(k) plan. The SERP is a discretionary defined contribution plan and contributions made to the SERP in any given year are not guaranteed and will be at the sole discretion of our Compensation and Stock Incentive Committee. In 2018, 2017 and 2016, we recorded expenses of $112,000, $80,000 and $96,000, respectively, related to the SERP. During 2018, 2017 and 2016, we contributed $85,000, $96,000 and $81,000 to the plan, respectively. The liability for SERP pension benefits was $108,000 and $81,000 as of December 31, 2018 and 2017, respectively, and is included in accrued liabilities in our consolidated balance sheets.
We maintain a defined contribution 401(k) plan that permits participation by substantially all employees. Our matching contributions to the 401(k) plan were $129,000, $123,000 and $128,000 in 2018, 2017 and 2016, respectively.</t>
  </si>
  <si>
    <t>Stockholders' Equity</t>
  </si>
  <si>
    <t>NOTE 8 — Stockholders’ Equity
Changes in the components of stockholders’ equity are as follows (in thousands, except per share amounts):
Accumulated
Class A
Additional
Other
Common
Common
Paid-in
Accumulated
Comprehensive
Stock
Stock
Capital
Deficit
Loss
Balance at December 31, 2015
$
1,822
$
1,851
$
101,742
$
(50,301)
$
(3,121)
Net earnings
—
—
—
3,801
—
Dividends paid, $0.05 per share
—
—
—
(1,840)
—
Issuance of restricted stock awards, net of forfeitures
14
—
(14)
—
—
Stock-based compensation
—
—
284
—
—
Repurchase and retirement of common stock
(8)
—
(181)
—
—
Unrealized gain on available-for-sale securities, net of income tax expense of $6
—
—
—
—
8
Change in net actuarial loss and prior service cost, net of income tax benefit of $191
—
—
—
—
(279)
Excess tax benefit on restricted stock
—
—
27
—
—
Balance at December 31, 2016
1,828
1,851
101,858
(48,340)
(3,392)
Net earnings
—
—
—
8,426
—
Dividends paid, $0.08 per share
—
—
—
(2,944)
—
Issuance of restricted stock awards, net of forfeitures
15
—
(15)
—
—
Stock-based compensation
—
—
364
—
—
Repurchase and retirement of common stock
(18)
—
(363)
—
—
Unrealized gain on available-for-sale securities, net of income tax expense of $15
—
—
—
—
22
Change in net actuarial loss and prior service cost, net of income tax benefit of $48
—
—
—
—
(70)
Balance at December 31, 2017
1,825
1,851
101,844
(42,858)
(3,440)
Adoption of ASU 2016-01 (see NOTE 2)
—
—
—
73
(73)
Net earnings
—
—
—
6,889
—
Dividends paid, $0.08 per share
—
—
—
(2,930)
—
Issuance of restricted stock awards, net of forfeitures
15
—
(15)
—
—
Stock-based compensation
—
—
302
—
—
Repurchase and retirement of common stock
(35)
—
(715)
—
—
Change in net actuarial loss and prior service cost, net of income tax expense of $60
—
—
—
—
155
Balance at December 31, 2018
$
1,805
$
1,851
$
101,416
$
(38,826)
$
(3,358)
As of December 31, 2018 and 2017, accumulated other comprehensive loss, net of income taxes, consists of the following:
2018
2017
Net actuarial loss and prior service cost not yet recognized in net periodic benefit cost, net of income tax benefit of $2,350,000 and $2,410,000, respectively
$
(3,358,000)
$
(3,513,000)
Accumulated unrealized gain on available-for-sale securities, net of income tax expense of $52,000
—
73,000
Accumulated other comprehensive loss
$
(3,358,000)
$
(3,440,000)
Holders of common stock have one vote per share and holders of Class A common stock have ten votes per share. There is no cumulative voting. Shares of Class A common stock are convertible at any time into shares of common stock on a share for share basis at the option of the holder thereof. Dividends on Class A common stock cannot exceed dividends on common stock on a per share basis. Dividends on common stock may be paid at a higher rate than dividends on Class A common stock. The terms and conditions of each issue of preferred stock are determined by our Board of Directors. No preferred shares have been issued.
Effective June 14, 2016, we adopted a stockholder rights plan. The rights are attached to and trade in tandem with our common stock. The rights, unless earlier redeemed by our board of directors, will detach and trade separately from our common stock only upon the occurrence of certain events such as the unsolicited acquisition by a third party of beneficial ownership of 10% or more of our outstanding combined common stock and Class A common stock or the announcement by a third party of the intent to commence a tender or exchange offer for 10% or more of our outstanding combined common stock and Class A common stock. After the rights have detached, the holders of such rights would generally have the ability to purchase such number of either shares of our common stock or stock of an acquirer of our company having a market value equal to twice the exercise price of the right being exercised, thereby causing substantial dilution to a person or group of persons attempting to acquire control of our company. The rights may serve as a significant deterrent to unsolicited attempts to acquire control of us, including transactions involving a premium to the market price of our stock. The rights expire on June 13, 2026, unless earlier redeemed.
On July 28, 2004, our Board of Directors authorized the repurchase of up to 2,000,000 shares of our outstanding common stock. The purchases may be made in the open market or in privately negotiated transactions as conditions warrant. The repurchase authorization has no expiration date, does not obligate us to acquire any specific number of shares and may be suspended at any time. During the years ended December 31, 2018, 2017 and 2016, we purchased and retired 308,928, 130,741 and 37,813 shares of our outstanding common stock at an average purchase price of $2.08, $2.07 and $2.22 per share, respectively, not including nominal brokerage commissions. At December 31, 2018, we had remaining repurchase authority of 700,649 shares.
During the years ended December 31, 2018, 2017 and 2016, we purchased and retired 47,236, 46,179 and 44,311 shares of our outstanding common stock at an average purchase price of $2.00, $2.27 and $2.33 per share, respectively. These purchases were made from employees in connection with the vesting of restricted stock awards under our Stock Incentive Plan and were not pursuant to the aforementioned repurchase authorization. Since the vesting of a restricted stock award is a taxable event to our employees for which income tax withholding is required, the plan allows employees to surrender to us some of the shares that would otherwise have transferred to the employee in satisfaction of their tax liability. The surrender of these shares is treated by us as a purchase of the shares.
We have a stock incentive plan, adopted in 2014, which provides for the grant of up to 2,000,000 shares of common stock to our officers and key employees through stock options and/or awards valued in whole or in part by reference to our common stock, such as nonvested restricted stock awards. Under the plan, nonvested restricted stock vests an aggregate of twenty percent each year beginning on the second anniversary date of the grant. The aggregate market value of the nonvested restricted stock at the date of issuance is being amortized on a straight-line basis over the six-year period. As of December 31, 2018, there were 1,440,730 shares available for granting options or stock awards.
Nonvested restricted stock activity for the year ended December 31, 2018 was as follows:
Weighted
Average
Number of
Grant Date
Shares
Fair Value
Nonvested at December 31, 2017
583,000
$
2.25
Granted
151,000
$
2.00
Vested
(141,200)
$
2.04
Nonvested at December 31, 2018
592,800
$
2.24
The aggregate market value of the nonvested restricted stock at the date of issuance is being amortized on a straight-line basis over the six-year service period or the service period remaining until normal retirement age, if shorter. The total fair value of shares vested during the years ended December 31, 2018, 2017 and 2016 based on the weighted average grant date fair value was $288,000, $267,000 and $261,000, respectively. The grant-date fair value per share of nonvested restricted stock awards granted during the years ended December 31, 2018, 2017 and 2016 was $2.00, $2.27 and $2.33, respectively. We recorded compensation expense of $302,000, $364,000 and $284,000 related to restricted stock awards for the years ended December 31, 2018, 2017 and 2016, respectively. As of December 31, 2018, there was $691,000 of total unrecognized compensation cost related to nonvested restricted stock awards granted to employees under our stock incentive plan. That cost is expected to be recognized over a weighted-average period of 3.7 years.</t>
  </si>
  <si>
    <t>Fair Value Measurements</t>
  </si>
  <si>
    <t>NOTE 9 — Fair Value Measurements
Our financial instru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table summarizes the valuation of our financial instrument pricing levels as of December 31, 2018 and 2017:
Total
Level 1
Level 2
Level 3
2018
Equity investments
$
995,000
$
995,000
$
—
$
—
2017
Equity investments
$
1,052,000
$
1,052,000
$
—
$
—
Our equity investments consist of mutual funds. These investments are included in other assets in our consolidated balance sheets. Gains and losses on our equity investments for the year ended December 31, 2018 are as follows:
Net losses recognized during the period on equity investments
$
(90,000)
Less: net gains recognized during the period on equity investments sold during the period
(15,000)
Unrealized losses recognized during the period on equity investments still held at period end
$
(105,000)
The carrying amounts of other financial instruments reported in our consolidated balance sheets for current assets and current liabilities approximate their fair values because of the short maturity of these instruments.
There were no borrowings outstanding under our credit facility at December 31, 2018. At December 31, 2017, there was $3,240,000 outstanding under our revolving credit agreement. The borrowings under our revolving credit agreement bear interest at the variable rate described in NOTE 5 — Long-Term Debt and therefore we believe approximate fair value.
The following table summarizes the valuation of our pricing levels for non-financial assets that are measured at fair value on a non-recurring basis as of December 31, 2018 and 2017:
Total
Level 1
Level 2
Level 3
2018
Long-lived assets held for sale
$
531,000
$
—
$
—
$
531,000
2017
Long-lived assets held for sale
$
2,455,000
$
—
$
—
$
2,455,000
Fair value of the long-lived assets held for sale was determined using a valuation methodology which gave specific consideration to the value of the owned real estate.</t>
  </si>
  <si>
    <t>Related Party Transactions</t>
  </si>
  <si>
    <t>NOTE 10 — Related Party Transactions
During the years ended December 31, 2018, 2017 and 2016, Dover Downs Gaming &amp; Entertainment, Inc. (“Gaming”), a company related through common ownership, allocated costs of $1,775,000, $1,862,000 and $1,952,000, respectively, to us for certain administrative and operating services, including leased space. We allocated certain administrative and operating service costs of $189,000, $187,000 and $158,000, respectively, to Gaming for the years ended December 31, 2018, 2017 and 2016. The allocations were based on an analysis of each company’s share of the costs. In connection with our NASCAR event weekends at Dover International Speedway, Gaming provided certain services, primarily catering, for which we were invoiced $847,000, $903,000 and $876,000, during the years ended December 31, 2018, 2017 and 2016, respectively. Additionally, we invoiced Gaming $211,000, $224,000 and $200,000, during 2018, 2017 and 2016, respectively, for tickets, display space, our commission for suite catering and other services to the events. As of December 31, 2018 and 2017, our consolidated balance sheets included $9,000 and $7,000 of payables to Gaming for the aforementioned items. We settled these items in January of 2019 and 2018. The net costs incurred by each company for these services are not necessarily indicative of the costs that would have been incurred if the companies had been unrelated entities and/or had otherwise independently managed these functions; however, management believes that these costs are reasonable.
Prior to the spin-off of Gaming from our company in 2002, both companies shared certain real property in Dover, Delaware. At the time of the spin-off, some of this real property was transferred to Gaming to ensure that the real property holdings of each company was aligned with its past uses and future business needs. During its harness racing season, Gaming has historically used the 5/8-mile harness racing track that is located on our property and is on the inside of our one-mile motorsports superspeedway. In order to continue this historic use, we granted a perpetual easement to the harness track to Gaming at the time of the spin-off. This perpetual easement allows Gaming to have exclusive use of the harness track during the period beginning November 1 of each year and ending April 30 of the following year, together with set up and tear down rights for the two weeks before and after such period. The easement requires that Gaming maintain the harness track but does not require the payment of any rent.
Various easements and agreements relative to access, utilities and parking have also been entered into between us and Gaming relative to our respective Dover, Delaware facilities. We pay rent to Gaming for the lease of our principal executive office space. Gaming also allows us to use its indoor grandstands in connection with our two annual motorsports weekends. This occasional grandstand use is not material to us and Gaming does not assess rent for it; Gaming may also discontinue our use at its discretion.
In April of 2002, we spun-off our gaming business which was then owned by our subsidiary, Dover Downs Gaming &amp; Entertainment, Inc. On a tax-free basis, we made a pro rata distribution of all of the capital stock of Gaming to our stockholders. Our continuing operations subsequent to the spin-off consist solely of our motorsports activities.
In conjunction with the spin-off of Gaming by us, the two companies entered into various agreements that addressed the allocation of assets and liabilities between the two companies and that define the companies’ relationship after the separation. Among these are the Real Property Agreement and the Transition Support Services Agreement.
The Real Property Agreement governs certain real property transfers, leases and easements affecting our Dover, Delaware facility.
The Transition Support Services Agreement provides for each of the two companies to provide each other with certain administrative and operational services. The party receiving the services is required to pay for them within 30 business days after receipt of an invoice at rates agreed upon by the companies. The agreement may be terminated in whole or in part 90 days after the request of the party receiving the services or 180 days after the request of the party providing the services.
Henry B. Tippie, Chairman of our Board of Directors, controls in excess of fifty percent of our voting power. Mr. Tippie's voting control emanates from his direct and indirect holdings of common stock and Class A common stock and from his status as a trustee of the RMT Trust, our largest stockholder. This means that Mr. Tippie has the ability to determine the outcome of the election of directors and to determine the outcome of many significant corporate transactions, many of which only require the approval of a majority of our voting power.
Patrick J. Bagley, Timothy R. Horne, Denis McGlynn, Jeffrey W. Rollins, R. Randall Rollins and Henry B. Tippie are all Directors of Dover Motorsports, Inc. and Gaming. Denis McGlynn is the President and Chief Executive Officer of both companies, Klaus M. Belohoubek is the Senior Vice President — General Counsel and Secretary of both companies and Timothy R. Horne is the Senior Vice President — Finance and Chief Financial Officer of both companies. Mr. Tippie controls in excess of fifty percent of the voting power of Gaming.</t>
  </si>
  <si>
    <t>Commitments and Contingencies</t>
  </si>
  <si>
    <t>NOTE 11 — Commitments and Contingencies
We lease equipment with leases expiring at various dates through 2022. Total rental expense charged to operations amounted to $67,000, $67,000 and $68,000 for the years ended December 31, 2018, 2017 and 2016, respectively.
In September 1999, the Sports Authority of the County of Wilson (Tennessee) issued $25,900,000 in Variable Rate Tax Exempt Infrastructure Revenue Bonds, Series 1999, to acquire, construct and develop certain public infrastructure improvements which benefit Nashville Superspeedway, of which $14,400,000 was outstanding at December 31, 2018. Annual principal payments range from $1,000,000 in September 2019 to $1,600,000 in 2029 and are payable solely from sales taxes and incremental property taxes generated from the facility. These bonds are direct obligations of the Sports Authority and therefore have historically not been required to be recorded on our consolidated balance sheet. If the sales taxes and incremental property taxes (“applicable taxes”) are insufficient for the payment of principal and interest on the bonds, we would become responsible for the difference. In the event we were unable to make the payments, they would be made pursuant to a $14,642,000 irrevocable direct-pay letter of credit issued by our bank group. We are exposed to fluctuations in interest rates for these bonds.
As of December 31, 2018 and 2017, $1,052,000 and $1,479,000, respectively, was available in the sales and incremental property tax fund maintained by the Sports Authority to pay the remaining principal and interest due under the bonds. During 2018, we paid $984,000 into the sales and incremental property tax fund and $1,411,000 was deducted from the fund for debt service. If we fail to maintain the letter of credit that secures the bonds or we allow an uncured event of default to exist under our reimbursement agreement relative to the letter of credit, the bonds would be immediately redeemable.
Nashville Superspeedway no longer promotes motorsports events and has not entered into sanction agreements with NASCAR since 2011. We lease the facility on a short term basis to third parties from time to time. In 2011 we recorded a $2,250,000 provision for contingent obligation reflecting the present value of the estimated portion of the revenue bonds debt service that may not be covered by the projected sales and incremental property taxes from the facility. Due to changing interest rates, the provision for contingent obligation increased by $424,000, $158,000 and $75,000 in 2018, 2017 and 2016, respectively, and is $2,384,000 at December 31, 2018. An increase in the bonds’ interest rates would result in an increase in the portion of debt service not covered by applicable taxes and therefore an increase in our liability.
We have employment, severance and noncompete agreements with certain of our officers and directors under which certain change of control, severance and noncompete payments and benefits might become payable in the event of a change in our control, defined to include a tender offer or the closing of a merger or similar corporate transactions. In the event of such a change in control and the subsequent termination of employment of all employees covered under these agreements, we estimate that the maximum contingent liability would range from $7,300,000 to $9,100,000 depending on the tax treatment of the payments.
To the extent that any of the potential payments or benefits due under the agreements constitute an excess “parachute payment” under the Internal Revenue Code and result in the imposition of an excise tax, each agreement requires that we pay the amount of such excise tax plus any additional amounts necessary to place the officer or director in the same after-tax position as he would have been had no excise tax been imposed. We estimate that the tax gross ups that could be paid under the agreements in the event the agreements were triggered due to a change of control could be between $1,000,000 and $2,800,000 and these amounts have been included in the maximum contingent liability disclosed above. This maximum tax gross up figure assumes that none of the payments made after the hypothetical change in control would be characterized as reasonable compensation for services rendered. Each agreement with an executive officer provides that fifty percent of the monthly amount paid during the term is paid in consideration of the executive officer’s non-compete covenants. The exclusion of these amounts would reduce the calculated amount of excess parachute payments subject to tax. We are unable to conclude whether the Internal Revenue Service would characterize all or some of these non-compete payments as reasonable compensation for services rendered.
We are also a party to ordinary routine litigation incidental to our business. Management does not believe that the resolution of any of these matters is likely to have a material adverse effect on our results of operations, financial position or cash flows.</t>
  </si>
  <si>
    <t>Quarterly Results (unaudited)</t>
  </si>
  <si>
    <t>NOTE 12 — Quarterly Results ( unaudited)
March 31(a)
June 30
September 30(b)
December 31(c)
Year Ended December 31, 2018
Revenues
$
226,000
$
25,812,000
$
227,000
$
20,751,000
Operating (loss) earnings
$
(1,246,000)
$
8,954,000
$
(4,062,000)
$
5,911,000
Net (loss) earnings
$
(992,000)
$
6,508,000
$
(2,699,000)
$
4,072,000
Net (loss) earnings per share — basic and diluted
$
(0.03)
$
0.18
$
(0.07)
$
0.11
Year Ended December 31, 2017
Revenues
$
110,000
$
25,587,000
$
2,740,000
$
18,305,000
Operating (loss) earnings
$
(4,071,000)
$
8,868,000
$
(3,382,000)
$
5,364,000
Net (loss) earnings
$
(2,405,000)
$
5,203,000
$
(2,015,000)
$
7,643,000
Net (loss) earnings per share — basic and diluted
$
(0.07)
$
0.14
$
(0.06)
$
0.21
(a)
In the first quarter of 2018, we closed on the sale of land at our Nashville Superspeedway facility resulting in a gain of $2,512,000 ($1,984,000 after income taxes). See NOTE 1 — Business Operations.
In the first quarter of 2017, we recorded costs to remove long-lived assets of $286,000 ($167,000 after income taxes) related to the removal and disposal of certain grandstand seating. See NOTE 3 — Property and Equipment.
(b)
In the third quarter of 2018, we entered into negotiations to sell a parcel of land we own near St. Louis. As a result, we recorded a loss of $99,000 ( $76,000 after income taxes) on sale of land. See NOTE 3 — Property and Equipment.
(c)
In the fourth quarter of 2017, we made the decision to not complete certain facility improvements. Costs previously capitalized of $186,000 ($110,000 after income taxes) were charged to depreciation expense. See NOTE 3 — Property and Equipment.
In the fourth quarter of 2017, the passage of the Tax Cuts and Jobs Act lowered our future federal income tax rate to 21% requiring us to revalue net deferred federal tax liabilities. As a result, net earnings and net earnings per share — basic and diluted increased by $4,531,000 and $0.13, respectively. See NOTE 6 — Income Taxes.
Per share data amounts for the quarters have each been calculated separately. Accordingly, quarterly amounts may not add to the annual amounts due to differences in the weighted-average common shares outstanding during each period.
Our operations are seasonal in nature. In 2018, three NASCAR racing events were held in the second quarter and three in the fourth quarter. In 2017, three NASCAR racing events were held in the second quarter, two in the third quarter and one in the fourth quarter.</t>
  </si>
  <si>
    <t>Summary of Significant Accounting Policies (Policies)</t>
  </si>
  <si>
    <t>Basis of consolidation and presentation</t>
  </si>
  <si>
    <t>Basis of consolidation and presentation— The accompanying consolidated financial statements include the accounts of Dover Motorsports, Inc. and our wholly owned subsidiaries. Intercompany transactions and balances have been eliminated.</t>
  </si>
  <si>
    <t>Investments</t>
  </si>
  <si>
    <t>Investments— Investments, which consist of mutual funds, are reported at fair-value in other assets in our consolidated balance sheets. Prior to 2018, changes in fair value were reported in other comprehensive (loss) income. Upon adopting Accounting Standards Update (“ASU”) No. 2016-01 on January 1, 2018, changes in fair value are reported in other income. See NOTE 7 — Pension Plans, NOTE 8 — Stockholders’ Equity and NOTE 9 — Fair Value Measurements for further discussion.</t>
  </si>
  <si>
    <t>Accounts receivable— Accounts receivable are stated at their estimated collectible amount and do not bear interest.</t>
  </si>
  <si>
    <t>Inventories— Inventories of items for resale are stated at the lower of cost or net realizable value with cost being determined on the first-in, first-out basis.</t>
  </si>
  <si>
    <t>Property and equipment</t>
  </si>
  <si>
    <t>Property and equipment— Property and equipment is stated at cost. Depreciation is provided using the straight-line method over the following estimated useful lives:
Facilities
10-40
years
Furniture, fixtures and equipment
3-10
years</t>
  </si>
  <si>
    <t>Impairment of long-lived assets</t>
  </si>
  <si>
    <t>Impairment of long-lived assets— Long-lived assets are assessed for impairment whenever events or changes in circumstances indicate that the carrying value may not be recoverable. An impairment loss is measured as the amount by which the carrying amount of the asset exceeds its fair value. Generally, fair value is determined using valuation techniques such as the comparable sales approach based on either independent third party appraisals or pending/completed sales transactions.</t>
  </si>
  <si>
    <t>Income taxes</t>
  </si>
  <si>
    <t>Income taxes— Deferred income taxes are provided on all differences between the tax basis of assets and liabilities and their reported amounts in the consolidated financial statements based upon enacted statutory tax rates in effect at the balance sheet date. We record a valuation allowance to reduce our deferred tax assets when uncertainty regarding their realizability exis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We recognize the effect of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As of December 31, 2018, our valuation allowance on state net operating loss carry-forwards net of federal income taxes was $7,005,000, which decreased by $1,286,000 in 2018. These state net operating losses are related to our Midwest facilities that have not produced taxable income and no longer host events. As such, the valuation allowances fully reserve the state net operating loss carryforwards, net of federal tax benefit.</t>
  </si>
  <si>
    <t>Revenue recognition</t>
  </si>
  <si>
    <t>Revenue recognition— We classify our revenues as admissions, event-related, broadcasting and other. “Admissions” revenue includes ticket sales for our events. “Event-related” revenue includes amounts received from sponsorship fees; luxury suite rentals; hospitality tent rentals and catering; concessions and vendor commissions for the right to sell concessions and souvenirs at our events; sales of programs; track rentals; broadcasting rights other than domestic television broadcasting revenue, and other event-related revenues. Additionally, event related revenue includes amounts received for the use of our property and a portion of the concession sales we manage from the Firefly Music Festival. “Broadcasting” revenue includes rights fees obtained for domestic television broadcasts of events held at our speedway.
All of our revenues are based on contracts with customers and, with the exception of certain track rentals, relate to two NASCAR event weekends and the Firefly Music Festival held at our Dover facility. Our contracts are typically for specific events or a racing season. We have several multi-year sponsorship contracts for our racing events and our contract with the promoter of the Firefly Music Festival is multi-year. Revenues pertaining to specific events are deferred and recorded as contract liabilities in our consolidated balance sheets until the event is held. As of December 31, 2018, contract liabilities in our consolidated balance sheets relate to 2019 events. As of December 31, 2017, contract liabilities in our consolidated balances sheets related to 2018 events. Concession and souvenir revenues are recorded at the time of sale. Revenues and related expenses from barter transactions in which we provide sponsorship packages in exchange for goods or services are recorded at fair value. Barter transactions accounted for $685,000, $612,000 and $400,000 of total revenues for the years ended December 31, 2018, 2017 and 2016, respectively.
The following table summarizes the liability activity related to contracts with customers for the years ended December 31, 2018 and 2017:
2018
2017
Balance, beginning of period
$
1,249
$
1,355
Reductions from beginning balance
(1,249)
(1,355)
Additional liabilities recorded during the period
9,941
11,650
Reduction of additional liabilities recorded during the period, not from beginning balance
(8,801)
(10,401)
Balance, end of period
$
1,140
$
1,249
We have contracted future revenues representing unsatisfied performance obligations. These contracts contain initial terms typically ranging from one to three years, with some for longer periods, excluding renewal options. We have excluded unsatisfied performance obligations for future NASCAR broadcasting revenue with contract terms through 2024. We anticipate recognizing unsatisfied performance obligations for the calendar year ending 2019 and beyond of approximately $4,600,000 at December 31, 2018.
Under the terms of our sanction agreements with NASCAR, we receive a portion of the broadcast revenue NASCAR negotiates with various television networks. NASCAR typically remits payment to us for the broadcast revenue within 30 days of the event being held. NASCAR retains 10% of the gross broadcast rights fees allocated to each NASCAR-sanctioned event as a component of its sanction fee. The remaining 90% is recorded as revenue. The event promoter is required to pay 25% of the gross broadcast rights fees to the event as part of the awards to the competitors, which we record as operating expenses.</t>
  </si>
  <si>
    <t>Expense recognition</t>
  </si>
  <si>
    <t>Expense recognition— The cost of advertising is expensed as incurred. Advertising expenses were $1,205,000, $1,195,000 and $1,202,000 in 2018, 2017 and 2016, respectively. Certain direct expenses pertaining to specific events, including prize and point fund monies and sanction fees paid to NASCAR, and other expenses associated with our racing events are deferred until the event is held, at which point they are expensed. As a result of adopting Financial Accounting Standards Board ("FASB") ASU No. 2014-09, Revenue from Contracts with Customers , certain expenses previously deferred until an event occurred are now expensed as incurred.</t>
  </si>
  <si>
    <t>Net earnings per common share</t>
  </si>
  <si>
    <t>Net earnings per common share— Nonvested share-based payment awards that include rights to dividends or dividend equivalents, whether paid or unpaid, are considered participating securities, and the two-class method of computing basic and diluted net earnings per common share (“EPS”) is applied for all periods presented. The following table sets forth the computation of EPS (in thousands, except per share amounts):
2018
2017
2016
Net earnings per common share — basic and diluted:
Net earnings
$
6,889
$
8,426
$
3,801
Allocation to nonvested restricted stock awards
(111)
(133)
(61)
Net earnings available to common stockholders
$
6,778
$
8,293
$
3,740
Weighted-average shares outstanding
36,130
36,275
36,232
Net earnings per common share — basic and diluted
$
0.19
$
0.23
$
0.10
There were no options outstanding during 2018, 2017 or 2016.</t>
  </si>
  <si>
    <t>Accounting for stock-based compensation</t>
  </si>
  <si>
    <t>Accounting for stock-based compensation— We recorded total stock-based compensation expense for our restricted stock awards of $302,000, $364,000 and $284,000 as general and administrative expenses for the years ended December 31, 2018, 2017 and 2016, respectively. We recorded income tax benefits of $83,000, $167,000 and $115,000 for the years ended December 31, 2018, 2017 and 2016, respectively, related to vesting of our restricted stock awards.</t>
  </si>
  <si>
    <t>Use of estimates</t>
  </si>
  <si>
    <t>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reported amounts of assets and liabilities, disclosures about contingent assets and liabilities at the date of the consolidated financial statements and the reported amounts of revenues and expenses during the reporting period. These estimates and assumptions are based on our best estimates and judgment. We evaluate our estimates and assumptions on an ongoing basis using historical experience and other factors, including the current economic environment, which we believe to be reasonable under the circumstances. We adjust such estimates and assumptions when facts and circumstances dictate. Volatility in credit and equity markets and declines in consumer spending have combined to increase the uncertainty inherent in such estimates and assumptions. As future events and their effects cannot be determined with precision, actual results could differ from these estimates. Changes in those estimates resulting from continuing changes in the economic environment will be reflected in the consolidated financial statements in future periods.</t>
  </si>
  <si>
    <t>Recent accounting pronouncements</t>
  </si>
  <si>
    <t>Recent accounting pronouncements — In August 2018, the FASB issued ASU No. 2018-14, Compensation—Retirement Benefits—Defined Benefit Plans—General . This new standard makes changes to the disclosure requirements for sponsors of defined benefit pension and/or other postretirement benefit plans to improve effectiveness of notes to the financial statements. ASU 2018-14 is effective for fiscal years ending after December 15, 2020, and requires retrospective adoption. Early adoption is permitted. We are currently analyzing the impact of this ASU and we do not expect it to have a significant impact on our financial statement disclosures.
In February 2018, the FASB issued ASU No. 2018-02, Reclassification of Certain Tax Effects from Accumulated Other Comprehensive Income , which provides the option to reclassify certain income tax effects related to the Tax Cuts and Jobs Act passed in December of 2017 between accumulated other comprehensive income and retained earnings and also requires additional disclosures. The amendments in this ASU are effective for all entities for fiscal years beginning after December 15, 2018, and interim periods within those fiscal years, with early adoption permitted. Adoption of this ASU is to be applied either in the period of adoption or retrospectively to each period in which the effect of the change in the tax laws or rates were recognized. We are currently analyzing the impact of this ASU and, at this time, we have not yet determined whether we will elect to make this optional reclassification.
In March 2017, the FASB issued ASU No. 2017-07, Improving the Presentation of Net Periodic Pension Cost and Net Periodic Postretirement Benefit Cost (Topic 715) . ASU 2017-07 provides guidance on the presentation of the service cost component and the other components of net period pension cost in the consolidated statements of earnings. The standard is effective for annual and interim reporting periods beginning after December 15, 2017 and requires retrospective adoption. We adopted this ASU effective January 1, 2018, which resulted in a reclassification of $33,000 and $34,000 of pension benefit from general and administrative expenses to other income in our consolidated statements of earnings for the years ended December 31, 2017 and 2016, respectively.
In August 2016, the FASB issued ASU No. 2016-15, Statement of Cash Flows (Topic 230) - Classification of Certain Cash Receipts and Cash Payments , which provides guidance on how certain cash receipts and cash payments are presented and classified in the statement of cash flows. The update is effective for fiscal years beginning after December 15, 2017, including interim periods within those fiscal years. We adopted this ASU in the first quarter of 2018. The adoption of this ASU did not have an impact on our consolidated financial statements.
In February 2016, the FASB issued ASU No. 2016-02, Leases (Topic 842) , which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e update is effective for fiscal years beginning after December 15, 2018, including interim reporting periods within those fiscal years. Early adoption is permitted. The ASU requires a transition adoption election using either 1) a modified retrospective approach with periods prior to the adoption date being recast or 2) a prospective adoption approach with a cumulative-effect adjustment recognized to the opening balance of retained earnings on the adoption date with prior periods not recast. We anticipate adopting this standard in the first quarter of 2019 using the prospective adoption approach and electing the practical expedients allowed under the standard. We are currently analyzing the impact of this ASU and, at this time, we are unable to determine the impact of the new standard on our consolidated financial statements.
In January 2016, the FASB issued ASU No. 2016-01, Financial Instruments-Overall (Subtopic 825-10): Recognition and Measurement of Financial Assets and Financial Liabilities , which enhances the reporting model for financial instruments to provide users of financial statements with more decision-useful information. The standard addresses certain aspects of recognition, measurement, presentation, and disclosure of financial instruments. Some of the amendments include the following: 1) Require certain equity investments to be measured at fair value with changes in fair value recognized in net income; 2) Simplify the impairment assessment of equity investment's without readily determinable fair values by requiring a qualitative assessment to identify impairment; 3) Require public business entities to use exit price notion when measuring fair value of financial instruments for disclosure purposes; 4) Require an entity to present separately in other comprehensive income the portion of the total change in the fair value of a liability resulting in a change in the instrument-specific credit risk when the entity has elected to measure the liability at fair value; among others. The update is effective for fiscal years beginning after December 15, 2017, including interim periods within those fiscal years. We adopted this standard effective January 1, 2018. In accordance with the standard, we reclassified $73,000, net of income taxes, of unrealized gains from accumulated other comprehensive loss to accumulated deficit as of January 1, 2018. See NOTE 8 — Stockholders' Equity. Additionally, changes in fair value of equity investments are now included in other income in our consolidated statements of earnings. See NOTE 9 — Fair Value Measurements.
In May 2014, the FASB issued ASU No. 2014-09, Revenue from Contracts with Customers , which supersedes nearly all existing revenue recognition guidance under accounting principles generally accepted in the United States of America. The FASB issued several amendments to the standard, including clarification on accounting for and identifying performance obligations. The standard can be applied using the full retrospective method or retrospectively with the cumulative effect of initially applying the guidance recognized at the date of initial application. The new standard requires a company to recognize revenue when it transfers goods or services to customers in an amount that reflects the consideration that the company expects to receive for those goods or services.
Additionally, the guidance requires improved disclosures to help users of financial statements better understand the nature, amount, timing, and uncertainty of revenue and cash flows arising from contracts with customers. The update is effective for fiscal years beginning after December 15, 2017, including interim periods within those fiscal years. We adopted this standard effective January 1, 2018 using the retrospective with cumulative effect method. We have reviewed our sponsorship agreements, sanctioning agreements and other contracts, as well as our accounting for certain costs associated with our events. The adoption of the new revenue standard did not have a material impact on our revenues, results of operations or financial position. However, we have expanded certain disclosures as required. See Revenue recognition above.</t>
  </si>
  <si>
    <t>Reclassifications</t>
  </si>
  <si>
    <t>Reclassifications —Certain amounts in the prior year financial statements have been reclassified to conform to the current-year presentation. The impact of the reclassifications made to prior year amounts are not material and did not affect net earnings.</t>
  </si>
  <si>
    <t>Summary of Significant Accounting Policies (Tables)</t>
  </si>
  <si>
    <t>Schedule of estimated useful lives of property and equipment</t>
  </si>
  <si>
    <t>Facilities
10-40
years
Furniture, fixtures and equipment
3-10
years</t>
  </si>
  <si>
    <t>Summarized liability activity related to contracts with customers</t>
  </si>
  <si>
    <t>2018
2017
Balance, beginning of period
$
1,249
$
1,355
Reductions from beginning balance
(1,249)
(1,355)
Additional liabilities recorded during the period
9,941
11,650
Reduction of additional liabilities recorded during the period, not from beginning balance
(8,801)
(10,401)
Balance, end of period
$
1,140
$
1,249</t>
  </si>
  <si>
    <t>Schedule of the computation of EPS</t>
  </si>
  <si>
    <t>The following table sets forth the computation of EPS (in thousands, except per share amounts):
2018
2017
2016
Net earnings per common share — basic and diluted:
Net earnings
$
6,889
$
8,426
$
3,801
Allocation to nonvested restricted stock awards
(111)
(133)
(61)
Net earnings available to common stockholders
$
6,778
$
8,293
$
3,740
Weighted-average shares outstanding
36,130
36,275
36,232
Net earnings per common share — basic and diluted
$
0.19
$
0.23
$
0.10</t>
  </si>
  <si>
    <t>Property and Equipment (Tables)</t>
  </si>
  <si>
    <t>Schedule of components of property and equipment</t>
  </si>
  <si>
    <t>2018
2017
Land
$
15,286,000
$
15,916,000
Facilities
86,725,000
86,282,000
Furniture, fixtures and equipment
8,893,000
8,490,000
Construction in progress
275,000
99,000
111,179,000
110,787,000
Less accumulated depreciation
(63,042,000)
(59,787,000)
$
48,137,000
$
51,000,000</t>
  </si>
  <si>
    <t>Accrued Liabilities (Tables)</t>
  </si>
  <si>
    <t>Schedule of accrued liabilities</t>
  </si>
  <si>
    <t>2018
2017
Payroll and related items
$
383,000
$
370,000
Real estate taxes
962,000
972,000
Pension
1,146,000
1,150,000
Other
592,000
557,000
$
3,083,000
$
3,049,000</t>
  </si>
  <si>
    <t>Income Taxes (Tables)</t>
  </si>
  <si>
    <t>Schedule of current and deferred income tax (expense) benefit</t>
  </si>
  <si>
    <t>Years ended December 31,
2018
2017
2016
Current:
Federal
$
(2,461,000)
$
(1,835,000)
$
(2,456,000)
State
(683,000)
(562,000)
(794,000)
(3,144,000)
(2,397,000)
(3,250,000)
Deferred:
Federal
929,000
4,353,000
520,000
State
37,000
(67,000)
141,000
966,000
4,286,000
661,000
Total income tax (expense) benefit
$
(2,178,000)
$
1,889,000
$
(2,589,000)</t>
  </si>
  <si>
    <t>Schedule of reconciliation of the effective income tax rate with the applicable statutory federal income tax rate</t>
  </si>
  <si>
    <t>Years ended December 31,
2018
2017
2016
Federal tax at statutory rate
21.0
%
35.0
%
35.0
%
State taxes, net of federal benefit
19.8
%
8.8
%
36.0
%
Valuation allowance
(14.2)
%
(2.5)
%
(29.2)
%
Tax Cuts and Jobs Act
—
(69.3)
%
—
Other
(2.6)
%
(0.9)
%
(1.3)
%
Effective income tax rate
24.0
%
(28.9)
%
40.5
%</t>
  </si>
  <si>
    <t>Schedule of deferred income tax assets and liabilities</t>
  </si>
  <si>
    <t>2018
2017
Deferred income tax assets:
Accruals not currently deductible for income taxes
$
1,524,000
$
1,906,000
Net operating loss carry-forwards
7,602,000
8,928,000
Total deferred income tax assets
9,126,000
10,834,000
Valuation allowance
(7,005,000)
(8,291,000)
Net deferred income tax assets
2,121,000
2,543,000
Deferred income tax liabilities:
Depreciation
(10,492,000)
(11,216,000)
Total deferred income tax liabilities
(10,492,000)
(11,216,000)
Net deferred income tax liability
$
(8,371,000)
$
(8,673,000)
Amounts recognized in the consolidated balance sheets:
Noncurrent deferred income tax liabilities
$
(8,371,000)
$
(8,673,000)</t>
  </si>
  <si>
    <t>Pension Plans (Tables)</t>
  </si>
  <si>
    <t>Schedule of defined benefit plans' funded status and amounts recognized in the entity's consolidated balance sheets</t>
  </si>
  <si>
    <t>2018
2017
Change in benefit obligation:
Benefit obligation at beginning of year
$
14,268,000
$
13,265,000
Interest cost
463,000
468,000
Actuarial (gain) loss
(976,000)
914,000
Benefits paid
(396,000)
(379,000)
Benefit obligation at end of year
13,359,000
14,268,000
Change in plan assets:
Fair value of plan assets at beginning of year
10,299,000
8,166,000
Actual (loss) gain on plan assets
(216,000)
1,293,000
Employer contribution
1,750,000
1,216,000
Benefits paid
(396,000)
(379,000)
Other
3,000
3,000
Fair value of plan assets at end of year
11,440,000
10,299,000
Unfunded status
$
(1,919,000)
$
(3,969,000)</t>
  </si>
  <si>
    <t>Schedule of amounts recognized in the entity's consolidated balance sheets</t>
  </si>
  <si>
    <t>2018
2017
Accrued liabilities
$
(1,146,000)
$
(1,150,000)
Liability for pension benefits
(773,000)
(2,819,000)
$
(1,919,000)
$
(3,969,000)</t>
  </si>
  <si>
    <t>Schedule of amounts expected to recognized as components of net periodic benefit, which are included in accumulated other comprehensive loss</t>
  </si>
  <si>
    <t>2018
2017
Net actuarial loss, pre-tax
$
5,708,000
$
5,923,000</t>
  </si>
  <si>
    <t>Schedule of components of net periodic pension benefit for defined benefit pension plans</t>
  </si>
  <si>
    <t>2018
2017
2016
Interest cost
$
463,000
$
468,000
$
462,000
Expected return on plan assets
(699,000)
(644,000)
(622,000)
Recognized net actuarial loss
151,000
143,000
126,000
$
(85,000)
$
(33,000)
$
(34,000)</t>
  </si>
  <si>
    <t>Schedule of amounts included in accumulated comprehensive loss which are expected to be recognized as components of net periodic benefit in next fiscal year</t>
  </si>
  <si>
    <t>Actuarial loss
$
145,000</t>
  </si>
  <si>
    <t>Schedule of principal assumptions used to determine the net periodic pension benefit and the actuarial value of the benefit obligation</t>
  </si>
  <si>
    <t>Net Periodic Pension Cost
Benefit Obligation
2018
2017
2016
2018
2017
Weighted-average discount rate
3.8
%
4.2
%
4.4
%
4.4
%
3.8
%
Weighted-average rate of compensation increase
n/a
n/a
n/a
n/a
n/a
Expected long-term rate of return on plan assets
6.5
%
8.0
%
8.0
%
n/a
n/a</t>
  </si>
  <si>
    <t>Schedule of fair values of the entity's pension assets</t>
  </si>
  <si>
    <t>The fair values of our pension assets as of December 31, 2018 by asset category are as follows (refer to NOTE 9 — Fair Value Measurements for a description of Level 1, Level 2 and Level 3 categories):
Asset Category
Total
Level 1
Level 2
Level 3
Mutual funds/ETFs:
Equity-large cap
$
770,000
$
770,000
$
—
$
—
Equity-mid cap
374,000
374,000
—
—
Equity-small cap
453,000
453,000
—
—
Equity-international
560,000
560,000
—
—
Fixed income
8,798,000
8,798,000
—
—
Money market
485,000
485,000
—
—
Total mutual funds/ETFs
$
11,440,000
$
11,440,000
$
—
$
—
The fair values of our pension assets as of December 31, 2017 by asset category are as follows (refer to NOTE 9 — Fair Value Measurements for a description of Level 1, Level 2 and Level 3 categories):
Asset Category
Total
Level 1
Level 2
Level 3
Mutual funds/ETFs:
Equity-large cap
$
2,623,000
$
2,623,000
$
—
$
—
Equity-mid cap
1,022,000
1,022,000
—
—
Equity-small cap
1,200,000
1,200,000
—
—
Equity-international
1,651,000
1,651,000
—
—
Fixed income
2,520,000
2,520,000
—
—
Money market
1,283,000
1,283,000
—
—
Total mutual funds/ETFs
$
10,299,000
$
10,299,000
$
—
$
—</t>
  </si>
  <si>
    <t>Schedule of estimated future benefit payments</t>
  </si>
  <si>
    <t>2019
$
1,637,000
2020
$
557,000
2021
$
563,000
2022
$
568,000
2023
$
627,000
2024-2028
$
3,339,000</t>
  </si>
  <si>
    <t>Stockholders' Equity (Tables)</t>
  </si>
  <si>
    <t>Schedule of the changes in the components of stockholders' equity</t>
  </si>
  <si>
    <t>Changes in the components of stockholders’ equity are as follows (in thousands, except per share amounts):
Accumulated
Class A
Additional
Other
Common
Common
Paid-in
Accumulated
Comprehensive
Stock
Stock
Capital
Deficit
Loss
Balance at December 31, 2015
$
1,822
$
1,851
$
101,742
$
(50,301)
$
(3,121)
Net earnings
—
—
—
3,801
—
Dividends paid, $0.05 per share
—
—
—
(1,840)
—
Issuance of restricted stock awards, net of forfeitures
14
—
(14)
—
—
Stock-based compensation
—
—
284
—
—
Repurchase and retirement of common stock
(8)
—
(181)
—
—
Unrealized gain on available-for-sale securities, net of income tax expense of $6
—
—
—
—
8
Change in net actuarial loss and prior service cost, net of income tax benefit of $191
—
—
—
—
(279)
Excess tax benefit on restricted stock
—
—
27
—
—
Balance at December 31, 2016
1,828
1,851
101,858
(48,340)
(3,392)
Net earnings
—
—
—
8,426
—
Dividends paid, $0.08 per share
—
—
—
(2,944)
—
Issuance of restricted stock awards, net of forfeitures
15
—
(15)
—
—
Stock-based compensation
—
—
364
—
—
Repurchase and retirement of common stock
(18)
—
(363)
—
—
Unrealized gain on available-for-sale securities, net of income tax expense of $15
—
—
—
—
22
Change in net actuarial loss and prior service cost, net of income tax benefit of $48
—
—
—
—
(70)
Balance at December 31, 2017
1,825
1,851
101,844
(42,858)
(3,440)
Adoption of ASU 2016-01 (see NOTE 2)
—
—
—
73
(73)
Net earnings
—
—
—
6,889
—
Dividends paid, $0.08 per share
—
—
—
(2,930)
—
Issuance of restricted stock awards, net of forfeitures
15
—
(15)
—
—
Stock-based compensation
—
—
302
—
—
Repurchase and retirement of common stock
(35)
—
(715)
—
—
Change in net actuarial loss and prior service cost, net of income tax expense of $60
—
—
—
—
155
Balance at December 31, 2018
$
1,805
$
1,851
$
101,416
$
(38,826)
$
(3,358)</t>
  </si>
  <si>
    <t>Schedule of accumulated other comprehensive loss, net of income taxes</t>
  </si>
  <si>
    <t>2018
2017
Net actuarial loss and prior service cost not yet recognized in net periodic benefit cost, net of income tax benefit of $2,350,000 and $2,410,000, respectively
$
(3,358,000)
$
(3,513,000)
Accumulated unrealized gain on available-for-sale securities, net of income tax expense of $52,000
—
73,000
Accumulated other comprehensive loss
$
(3,358,000)
$
(3,440,000)</t>
  </si>
  <si>
    <t>Schedule of nonvested restricted stock activity</t>
  </si>
  <si>
    <t>Weighted
Average
Number of
Grant Date
Shares
Fair Value
Nonvested at December 31, 2017
583,000
$
2.25
Granted
151,000
$
2.00
Vested
(141,200)
$
2.04
Nonvested at December 31, 2018
592,800
$
2.24</t>
  </si>
  <si>
    <t>Fair Value Measurements (Tables)</t>
  </si>
  <si>
    <t>Summary of the valuation of financial instrument pricing levels</t>
  </si>
  <si>
    <t>Total
Level 1
Level 2
Level 3
2018
Equity investments
$
995,000
$
995,000
$
—
$
—
2017
Equity investments
$
1,052,000
$
1,052,000
$
—
$
—</t>
  </si>
  <si>
    <t>Schedule of gains and losses on equity investments</t>
  </si>
  <si>
    <t>Net losses recognized during the period on equity investments
$
(90,000)
Less: net gains recognized during the period on equity investments sold during the period
(15,000)
Unrealized losses recognized during the period on equity investments still held at period end
$
(105,000)</t>
  </si>
  <si>
    <t>Summary of the valuation of pricing levels for non-financial assets that are measured at fair value on a non-recurring basis</t>
  </si>
  <si>
    <t>Total
Level 1
Level 2
Level 3
2018
Long-lived assets held for sale
$
531,000
$
—
$
—
$
531,000
2017
Long-lived assets held for sale
$
2,455,000
$
—
$
—
$
2,455,000</t>
  </si>
  <si>
    <t>Quarterly Results (unaudited) (Tables)</t>
  </si>
  <si>
    <t>Schedule of quarterly results</t>
  </si>
  <si>
    <t>March 31(a)
June 30
September 30(b)
December 31(c)
Year Ended December 31, 2018
Revenues
$
226,000
$
25,812,000
$
227,000
$
20,751,000
Operating (loss) earnings
$
(1,246,000)
$
8,954,000
$
(4,062,000)
$
5,911,000
Net (loss) earnings
$
(992,000)
$
6,508,000
$
(2,699,000)
$
4,072,000
Net (loss) earnings per share — basic and diluted
$
(0.03)
$
0.18
$
(0.07)
$
0.11
Year Ended December 31, 2017
Revenues
$
110,000
$
25,587,000
$
2,740,000
$
18,305,000
Operating (loss) earnings
$
(4,071,000)
$
8,868,000
$
(3,382,000)
$
5,364,000
Net (loss) earnings
$
(2,405,000)
$
5,203,000
$
(2,015,000)
$
7,643,000
Net (loss) earnings per share — basic and diluted
$
(0.07)
$
0.14
$
(0.06)
$
0.21
(a)
In the first quarter of 2018, we closed on the sale of land at our Nashville Superspeedway facility resulting in a gain of $2,512,000 ($1,984,000 after income taxes). See NOTE 1 — Business Operations.
In the first quarter of 2017, we recorded costs to remove long-lived assets of $286,000 ($167,000 after income taxes) related to the removal and disposal of certain grandstand seating. See NOTE 3 — Property and Equipment.
(b)
In the third quarter of 2018, we entered into negotiations to sell a parcel of land we own near St. Louis. As a result, we recorded a loss of $99,000 ( $76,000 after income taxes) on sale of land. See NOTE 3 — Property and Equipment.
(c)
In the fourth quarter of 2017, we made the decision to not complete certain facility improvements. Costs previously capitalized of $186,000 ($110,000 after income taxes) were charged to depreciation expense. See NOTE 3 — Property and Equipment.
In the fourth quarter of 2017, the passage of the Tax Cuts and Jobs Act lowered our future federal income tax rate to 21% requiring us to revalue net deferred federal tax liabilities. As a result, net earnings and net earnings per share — basic and diluted increased by $4,531,000 and $0.13, respectively. See NOTE 6 — Income Taxes.</t>
  </si>
  <si>
    <t>Business Operations - Dover International Speedway (Details) - item</t>
  </si>
  <si>
    <t>Jun. 17, 2018</t>
  </si>
  <si>
    <t>Jul. 31, 2012</t>
  </si>
  <si>
    <t>Sep. 30, 2017</t>
  </si>
  <si>
    <t>Jun. 30, 2017</t>
  </si>
  <si>
    <t>Dec. 31, 2019</t>
  </si>
  <si>
    <t>Number of events promoted</t>
  </si>
  <si>
    <t>Total revenues (in percent)</t>
  </si>
  <si>
    <t>96.00%</t>
  </si>
  <si>
    <t>97.00%</t>
  </si>
  <si>
    <t>RFGV Festivals</t>
  </si>
  <si>
    <t>Number of years Firefly Music Festival hosted</t>
  </si>
  <si>
    <t>5 years</t>
  </si>
  <si>
    <t>Number of options granted to extend rent agreement</t>
  </si>
  <si>
    <t>NASCAR Cup Series events</t>
  </si>
  <si>
    <t>NASCAR XFINITY Series events</t>
  </si>
  <si>
    <t>NASCAR Camping World Truck Series event</t>
  </si>
  <si>
    <t>NASCAR K&amp;N Pro Series East event</t>
  </si>
  <si>
    <t>Firefly Music Festival ("Firefly")</t>
  </si>
  <si>
    <t>7 years</t>
  </si>
  <si>
    <t>Number of days the event is held</t>
  </si>
  <si>
    <t>3 days</t>
  </si>
  <si>
    <t>Number of music acts featured in the event</t>
  </si>
  <si>
    <t>Scheduled for 2019</t>
  </si>
  <si>
    <t>Business Operations - Assets held for sale (Details)</t>
  </si>
  <si>
    <t>Mar. 02, 2018USD ($)</t>
  </si>
  <si>
    <t>Feb. 09, 2018USD ($)a</t>
  </si>
  <si>
    <t>Sep. 01, 2017USD ($)a</t>
  </si>
  <si>
    <t>Dec. 31, 2018USD ($)a</t>
  </si>
  <si>
    <t>Dec. 31, 2017USD ($)a</t>
  </si>
  <si>
    <t>Aug. 17, 2017USD ($)a</t>
  </si>
  <si>
    <t>Business Operations.</t>
  </si>
  <si>
    <t>Fair value of land</t>
  </si>
  <si>
    <t>Nashville Superspeedway | Land</t>
  </si>
  <si>
    <t>Acres | a</t>
  </si>
  <si>
    <t>Option purchase price for 224.99 acres</t>
  </si>
  <si>
    <t>Purchase price (per acre)</t>
  </si>
  <si>
    <t>Option purchase price (per acre)</t>
  </si>
  <si>
    <t>Period of option to execute the agreement</t>
  </si>
  <si>
    <t>3 years</t>
  </si>
  <si>
    <t>Proceeds, less closing costs</t>
  </si>
  <si>
    <t>Net proceeds after taxes</t>
  </si>
  <si>
    <t>Nashville Superspeedway | Land | Assets held for sale</t>
  </si>
  <si>
    <t>Nashville Superspeedway | Land | Minimum | Assets held for sale</t>
  </si>
  <si>
    <t>Nashville Superspeedway | Additional acreage option</t>
  </si>
  <si>
    <t>Nashville Superspeedway | Additional acreage option two</t>
  </si>
  <si>
    <t>Summary of Significant Accounting Policies - Property and equipment (Details)</t>
  </si>
  <si>
    <t>Facilities | Minimum</t>
  </si>
  <si>
    <t>Estimated useful lives</t>
  </si>
  <si>
    <t>10 years</t>
  </si>
  <si>
    <t>Facilities | Maximum</t>
  </si>
  <si>
    <t>40 years</t>
  </si>
  <si>
    <t>Furniture, fixtures and equipment | Minimum</t>
  </si>
  <si>
    <t>Furniture, fixtures and equipment | Maximum</t>
  </si>
  <si>
    <t>Summary of Significant Accounting Policies - Income Taxes (Details) - USD ($)</t>
  </si>
  <si>
    <t>Operating loss carryforwards</t>
  </si>
  <si>
    <t>Valuation allowance for deferred tax assets</t>
  </si>
  <si>
    <t>State net operating loss carryforward</t>
  </si>
  <si>
    <t>Decrease in valuation allowances</t>
  </si>
  <si>
    <t>Summary of Significant Accounting Policies - Revenue (Details)</t>
  </si>
  <si>
    <t>Dec. 31, 2018USD ($)item</t>
  </si>
  <si>
    <t>Dec. 31, 2017USD ($)</t>
  </si>
  <si>
    <t>Dec. 31, 2016USD ($)</t>
  </si>
  <si>
    <t>Revenues from barter transaction</t>
  </si>
  <si>
    <t>Contract with customer liability rollforward</t>
  </si>
  <si>
    <t>Balance, beginning of period</t>
  </si>
  <si>
    <t>Reductions from beginning balance</t>
  </si>
  <si>
    <t>Additional liabilities recorded during the period</t>
  </si>
  <si>
    <t>Reduction of additional liabilities recorded during the period, not from beginning balance</t>
  </si>
  <si>
    <t>Balance, end of period</t>
  </si>
  <si>
    <t>Unsatisfied performance obligations amount</t>
  </si>
  <si>
    <t>Remittance period (in days)</t>
  </si>
  <si>
    <t>30 days</t>
  </si>
  <si>
    <t>Gross broadcast rights fees retained by NASCAR (in percent)</t>
  </si>
  <si>
    <t>10.00%</t>
  </si>
  <si>
    <t>Gross broadcast rights fees recorded as revenue (in percent)</t>
  </si>
  <si>
    <t>90.00%</t>
  </si>
  <si>
    <t>Gross broadcast rights fees payable to the event (in percent)</t>
  </si>
  <si>
    <t>25.00%</t>
  </si>
  <si>
    <t>Minimum</t>
  </si>
  <si>
    <t>Contract term (in years)</t>
  </si>
  <si>
    <t>1 year</t>
  </si>
  <si>
    <t>Maximum</t>
  </si>
  <si>
    <t>NASCAR</t>
  </si>
  <si>
    <t>Events excluded from revenue based on contract with customers (number) | item</t>
  </si>
  <si>
    <t>Events excluded from revenue based on contract with customers (number)</t>
  </si>
  <si>
    <t>Summary of Significant Accounting Policies - Expense recognition (Details) - USD ($)</t>
  </si>
  <si>
    <t>Advertising Expense</t>
  </si>
  <si>
    <t>Summary of Significant Accounting Policies - Net earnings per common share (Details) - USD ($) $ / shares in Units, $ in Thousands</t>
  </si>
  <si>
    <t>3 Months Ended</t>
  </si>
  <si>
    <t>Sep. 30, 2018</t>
  </si>
  <si>
    <t>Mar. 31, 2018</t>
  </si>
  <si>
    <t>Mar. 31, 2017</t>
  </si>
  <si>
    <t>Net (loss) earnings</t>
  </si>
  <si>
    <t>Allocation to nonvested restricted stock awards</t>
  </si>
  <si>
    <t>Net (loss) earnings available to common stockholders</t>
  </si>
  <si>
    <t>Weighted-average shares outstanding - basic and diluted</t>
  </si>
  <si>
    <t>Net (loss) earnings per share - basic and diluted</t>
  </si>
  <si>
    <t>Options outstanding (in shares)</t>
  </si>
  <si>
    <t>Summary of Significant Accounting Policies - Accounting for stock-based compensation (Details) - Restricted Stock - USD ($)</t>
  </si>
  <si>
    <t>Stock-based compensation expense</t>
  </si>
  <si>
    <t>Income tax benefits related to vesting of restricted stock awards</t>
  </si>
  <si>
    <t>Summary of Significant Accounting Policies - Recent accounting pronouncements (Details) - USD ($)</t>
  </si>
  <si>
    <t>Jan. 01, 2018</t>
  </si>
  <si>
    <t>Other nonoperating income/expense</t>
  </si>
  <si>
    <t>Adjustment | Accounting Standards Update 2017-07</t>
  </si>
  <si>
    <t>Cost of revenue and selling, general, and administrative expense</t>
  </si>
  <si>
    <t>Adjustment | ASU 2016-01 | Accumulated Deficit</t>
  </si>
  <si>
    <t>Reclassification on adoption of ASU 2016-01</t>
  </si>
  <si>
    <t>Adjustment | ASU 2016-01 | Accumulated Other Comprehensive Loss</t>
  </si>
  <si>
    <t>Property and Equipment (Details) - USD ($)</t>
  </si>
  <si>
    <t>1 Months Ended</t>
  </si>
  <si>
    <t>Jan. 31, 2019</t>
  </si>
  <si>
    <t>Gross</t>
  </si>
  <si>
    <t>Less accumulated depreciation</t>
  </si>
  <si>
    <t>Net</t>
  </si>
  <si>
    <t>Proceeds from sale of land</t>
  </si>
  <si>
    <t>Loss on sale of land</t>
  </si>
  <si>
    <t>Capitalized costs charged to depreciation</t>
  </si>
  <si>
    <t>Parcel of land near St. Louis | Assets held for sale</t>
  </si>
  <si>
    <t>Land</t>
  </si>
  <si>
    <t>Facilities</t>
  </si>
  <si>
    <t>Furniture, fixtures and equipment</t>
  </si>
  <si>
    <t>Construction in progress</t>
  </si>
  <si>
    <t>Track Related Assets</t>
  </si>
  <si>
    <t>Accrued Liabilities (Details) - USD ($)</t>
  </si>
  <si>
    <t>Payroll and related items</t>
  </si>
  <si>
    <t>Real estate taxes</t>
  </si>
  <si>
    <t>Pension</t>
  </si>
  <si>
    <t>Total</t>
  </si>
  <si>
    <t>Long-Term Debt (Details) - USD ($)</t>
  </si>
  <si>
    <t>Amount outstanding under the credit facility</t>
  </si>
  <si>
    <t>Credit Facility</t>
  </si>
  <si>
    <t>Maximum borrowing capacity</t>
  </si>
  <si>
    <t>Remaining maximum borrowing capacity</t>
  </si>
  <si>
    <t>Credit Facility | LIBOR | Minimum</t>
  </si>
  <si>
    <t>Basis points (in percent)</t>
  </si>
  <si>
    <t>125.00%</t>
  </si>
  <si>
    <t>Credit Facility | LIBOR | Maximum</t>
  </si>
  <si>
    <t>175.00%</t>
  </si>
  <si>
    <t>Income Taxes (Details) - USD ($)</t>
  </si>
  <si>
    <t>Current:</t>
  </si>
  <si>
    <t>Federal</t>
  </si>
  <si>
    <t>State</t>
  </si>
  <si>
    <t>Deferred:</t>
  </si>
  <si>
    <t>Total income tax (expense) benefit</t>
  </si>
  <si>
    <t>Reconciliation of the effective income tax rate with the applicable statutory federal income tax rate</t>
  </si>
  <si>
    <t>Federal tax at statutory rate (as a percent)</t>
  </si>
  <si>
    <t>21.00%</t>
  </si>
  <si>
    <t>35.00%</t>
  </si>
  <si>
    <t>State taxes, net of federal benefit (as a percent)</t>
  </si>
  <si>
    <t>19.80%</t>
  </si>
  <si>
    <t>8.80%</t>
  </si>
  <si>
    <t>36.00%</t>
  </si>
  <si>
    <t>Valuation allowance (as a percent)</t>
  </si>
  <si>
    <t>(14.20%)</t>
  </si>
  <si>
    <t>(2.50%)</t>
  </si>
  <si>
    <t>(29.20%)</t>
  </si>
  <si>
    <t>Tax Cuts and Jobs Act (as a percent)</t>
  </si>
  <si>
    <t>(69.30%)</t>
  </si>
  <si>
    <t>Other (as a percent)</t>
  </si>
  <si>
    <t>(2.60%)</t>
  </si>
  <si>
    <t>(0.90%)</t>
  </si>
  <si>
    <t>(1.30%)</t>
  </si>
  <si>
    <t>Effective income tax rate (as a percent)</t>
  </si>
  <si>
    <t>24.00%</t>
  </si>
  <si>
    <t>(28.90%)</t>
  </si>
  <si>
    <t>40.50%</t>
  </si>
  <si>
    <t>Deferred income tax assets:</t>
  </si>
  <si>
    <t>Accruals not currently deductible for income taxes</t>
  </si>
  <si>
    <t>Net operating loss carry-forwards</t>
  </si>
  <si>
    <t>Total deferred income tax assets</t>
  </si>
  <si>
    <t>Valuation allowance</t>
  </si>
  <si>
    <t>Net deferred income tax assets</t>
  </si>
  <si>
    <t>Deferred income tax liabilities:</t>
  </si>
  <si>
    <t>Total deferred income tax liabilities</t>
  </si>
  <si>
    <t>Net deferred income tax liability</t>
  </si>
  <si>
    <t>Amounts recognized in the consolidated balance sheets:</t>
  </si>
  <si>
    <t>Noncurrent deferred income tax liabilities</t>
  </si>
  <si>
    <t>Income Taxes - Carryforward and Valuation allowances (Details) - USD ($)</t>
  </si>
  <si>
    <t>Tax Cuts and Jobs Act, 2017</t>
  </si>
  <si>
    <t>Federal income tax rate (as a percent)</t>
  </si>
  <si>
    <t>Deferred income tax liabilities due to revalue of net deferred federal tax liabilities</t>
  </si>
  <si>
    <t>Deferred income tax benefit due to decrease in net deferred income tax liabilities</t>
  </si>
  <si>
    <t>Uncertain income tax positions</t>
  </si>
  <si>
    <t>Interest expense recorded</t>
  </si>
  <si>
    <t>Liability for uncertain income tax matters</t>
  </si>
  <si>
    <t>Net operating loss carryforwards</t>
  </si>
  <si>
    <t>Pension Plans (Details) - USD ($)</t>
  </si>
  <si>
    <t>Pension plans</t>
  </si>
  <si>
    <t>Fair values of pension assets</t>
  </si>
  <si>
    <t>The excess plan</t>
  </si>
  <si>
    <t>Pension Plans - Defined benefit plan (Details) - USD ($)</t>
  </si>
  <si>
    <t>Change in benefit obligation:</t>
  </si>
  <si>
    <t>Benefit obligation at beginning of year</t>
  </si>
  <si>
    <t>Interest cost</t>
  </si>
  <si>
    <t>Actuarial (gain) loss</t>
  </si>
  <si>
    <t>Benefits paid</t>
  </si>
  <si>
    <t>Benefit obligation at end of year</t>
  </si>
  <si>
    <t>Change in plan assets:</t>
  </si>
  <si>
    <t>Fair value of plan assets at beginning of year</t>
  </si>
  <si>
    <t>Actual (loss) gain on plan assets</t>
  </si>
  <si>
    <t>Employer contribution</t>
  </si>
  <si>
    <t>Fair value of plan assets at end of year</t>
  </si>
  <si>
    <t>Unfunded status</t>
  </si>
  <si>
    <t>Amounts recognized in consolidated balance sheets</t>
  </si>
  <si>
    <t>Amounts recognized in accumulated other comprehensive loss that have not been recognized as components of net periodic benefit (expense)</t>
  </si>
  <si>
    <t>Net actuarial loss, pre-tax</t>
  </si>
  <si>
    <t>Components of net periodic pension benefit</t>
  </si>
  <si>
    <t>Expected return on plan assets</t>
  </si>
  <si>
    <t>Recognized net actuarial loss</t>
  </si>
  <si>
    <t>Total net periodic pension benefit</t>
  </si>
  <si>
    <t>Amounts expected to recognized as components of net periodic benefit (expense), which are included in accumulated other comprehensive loss</t>
  </si>
  <si>
    <t>Actuarial loss</t>
  </si>
  <si>
    <t>Net Periodic Pension Cost</t>
  </si>
  <si>
    <t>Weighted-average discount rate (as a percent)</t>
  </si>
  <si>
    <t>3.80%</t>
  </si>
  <si>
    <t>4.20%</t>
  </si>
  <si>
    <t>4.40%</t>
  </si>
  <si>
    <t>Expected long-term rate of return on plan assets (as a percent)</t>
  </si>
  <si>
    <t>6.50%</t>
  </si>
  <si>
    <t>8.00%</t>
  </si>
  <si>
    <t>Benefit Obligation</t>
  </si>
  <si>
    <t>Pension Plans - Fair Value of Pension and Estimated future benefit (Details) - USD ($)</t>
  </si>
  <si>
    <t>Minimum required pension contributions for 2019</t>
  </si>
  <si>
    <t>Estimated future benefit payments</t>
  </si>
  <si>
    <t>2024-2028</t>
  </si>
  <si>
    <t>Equity Funds</t>
  </si>
  <si>
    <t>Target allocations for plan assets (as a percent)</t>
  </si>
  <si>
    <t>60.00%</t>
  </si>
  <si>
    <t>Passively Managed Exchange Traded Funds</t>
  </si>
  <si>
    <t>50.00%</t>
  </si>
  <si>
    <t>Actively Managed Exchange Traded Funds</t>
  </si>
  <si>
    <t>Total mutual funds/ETFs | Total</t>
  </si>
  <si>
    <t>Total mutual funds/ETFs | Level 1</t>
  </si>
  <si>
    <t>Equity-large cap | Total</t>
  </si>
  <si>
    <t>Equity-large cap | Level 1</t>
  </si>
  <si>
    <t>Equity-mid cap | Total</t>
  </si>
  <si>
    <t>Equity-mid cap | Level 1</t>
  </si>
  <si>
    <t>Equity-small cap | Total</t>
  </si>
  <si>
    <t>Equity-small cap | Level 1</t>
  </si>
  <si>
    <t>Equity-international | Total</t>
  </si>
  <si>
    <t>Equity-international | Level 1</t>
  </si>
  <si>
    <t>Fixed income</t>
  </si>
  <si>
    <t>40.00%</t>
  </si>
  <si>
    <t>Fixed income | Total</t>
  </si>
  <si>
    <t>Fixed income | Level 1</t>
  </si>
  <si>
    <t>Money market | Total</t>
  </si>
  <si>
    <t>Money market | Level 1</t>
  </si>
  <si>
    <t>Liability hedges</t>
  </si>
  <si>
    <t>75.00%</t>
  </si>
  <si>
    <t>Pension Plans - SERP (Details) - USD ($)</t>
  </si>
  <si>
    <t>SERP</t>
  </si>
  <si>
    <t>Defined contribution plan</t>
  </si>
  <si>
    <t>Expenses recorded</t>
  </si>
  <si>
    <t>Employer contributions</t>
  </si>
  <si>
    <t>401(k) plan</t>
  </si>
  <si>
    <t>Stockholders' Equity (Details)</t>
  </si>
  <si>
    <t>Dec. 31, 2018USD ($)Vote$ / sharesshares</t>
  </si>
  <si>
    <t>Dec. 31, 2017USD ($)$ / sharesshares</t>
  </si>
  <si>
    <t>Dec. 31, 2016USD ($)$ / sharesshares</t>
  </si>
  <si>
    <t>Jan. 01, 2018USD ($)</t>
  </si>
  <si>
    <t>Jul. 28, 2004shares</t>
  </si>
  <si>
    <t>Changes in the components of stockholders' equity</t>
  </si>
  <si>
    <t>Balance at the beginning of the period</t>
  </si>
  <si>
    <t>Balance at the end of the period</t>
  </si>
  <si>
    <t>Preferred stock, shares issued | shares</t>
  </si>
  <si>
    <t>Accumulated other comprehensive loss, net of income taxes</t>
  </si>
  <si>
    <t>Net actuarial loss and prior service cost not yet recognized in net periodic benefit cost, net of income tax benefit of $0,000,000 and $2,410,000, respectively</t>
  </si>
  <si>
    <t>Accumulated unrealized gain on available-for-sale securities, net of income tax expense of $52,000</t>
  </si>
  <si>
    <t>Income tax benefit on net actuarial loss and prior service cost not yet recognized in net periodic benefit cost</t>
  </si>
  <si>
    <t>Income tax expense on accumulated unrealized gain on available-for-sale securities</t>
  </si>
  <si>
    <t>Minimum percentage of common stock to be acquired for rights to detach and be traded separately from common stock</t>
  </si>
  <si>
    <t>Minimum percentage of common stock to be announced for tender or exchange for rights to detach and be traded separately from common stock</t>
  </si>
  <si>
    <t>Share Repurchase Authorization 2004</t>
  </si>
  <si>
    <t>Number of shares purchased and retired | shares</t>
  </si>
  <si>
    <t>Average purchase price of shares purchased and retired (in dollars per share) | $ / shares</t>
  </si>
  <si>
    <t>Number of shares of common stock authorized to be repurchased | shares</t>
  </si>
  <si>
    <t>Remaining number of shares authorized to be repurchased | shares</t>
  </si>
  <si>
    <t>Restricted Stock</t>
  </si>
  <si>
    <t>Class A Common Stock</t>
  </si>
  <si>
    <t>Number of votes per share | Vote</t>
  </si>
  <si>
    <t>Issuance of restricted stock awards, net of forfeitures</t>
  </si>
  <si>
    <t>Repurchase and retirement of common stock</t>
  </si>
  <si>
    <t>Common Stock | Common Stock | Previously reported</t>
  </si>
  <si>
    <t>Common Stock | Class A Common Stock | Previously reported</t>
  </si>
  <si>
    <t>Additional Paid-in Capital</t>
  </si>
  <si>
    <t>Excess tax benefit on restricted stock</t>
  </si>
  <si>
    <t>Additional Paid-in Capital | Previously reported</t>
  </si>
  <si>
    <t>Accumulated Deficit</t>
  </si>
  <si>
    <t>Dividends paid (in dollars per share) | $ / shares</t>
  </si>
  <si>
    <t>Accumulated Deficit | Previously reported</t>
  </si>
  <si>
    <t>Accumulated Deficit | ASU 2016-01 | Adjustment</t>
  </si>
  <si>
    <t>Adoption of ASU 2016-01 (see NOTE 2)</t>
  </si>
  <si>
    <t>Accumulated Other Comprehensive Loss</t>
  </si>
  <si>
    <t>Income tax expense (benefit) on unrealized gain (loss) on available-for-sale securities</t>
  </si>
  <si>
    <t>Income tax benefit (expense) on change in net actuarial loss and prior service cost</t>
  </si>
  <si>
    <t>Accumulated Other Comprehensive Loss | Previously reported</t>
  </si>
  <si>
    <t>Accumulated Other Comprehensive Loss | ASU 2016-01 | Adjustment</t>
  </si>
  <si>
    <t>Stockholders' Equity - Stock incentive plan (Details) - USD ($)</t>
  </si>
  <si>
    <t>Dec. 31, 2014</t>
  </si>
  <si>
    <t>Stockholders Equity</t>
  </si>
  <si>
    <t>Maximum number of shares authorized for grant</t>
  </si>
  <si>
    <t>Number of shares available for granting options or stock awards</t>
  </si>
  <si>
    <t>Vesting rights percentage each year beginning on the second anniversary date of the grant</t>
  </si>
  <si>
    <t>20.00%</t>
  </si>
  <si>
    <t>Service period over which the aggregate market value of stock is being amortized</t>
  </si>
  <si>
    <t>6 years</t>
  </si>
  <si>
    <t>Number of Shares</t>
  </si>
  <si>
    <t>Nonvested at the beginning of the period (in shares)</t>
  </si>
  <si>
    <t>Granted (in shares)</t>
  </si>
  <si>
    <t>Vested (in shares)</t>
  </si>
  <si>
    <t>Nonvested at the end of the period (in shares)</t>
  </si>
  <si>
    <t>Weighted Average Grant Date Fair Value</t>
  </si>
  <si>
    <t>Nonvested at the beginning of the period (in dollars per share)</t>
  </si>
  <si>
    <t>Granted (in dollars per share)</t>
  </si>
  <si>
    <t>Vested (in dollars per share)</t>
  </si>
  <si>
    <t>Nonvested at the end of the period (in dollars per share)</t>
  </si>
  <si>
    <t>Additional disclosure</t>
  </si>
  <si>
    <t>Total fair value of shares vested during the period (in dollars)</t>
  </si>
  <si>
    <t>Total unrecognized compensation cost (in dollars)</t>
  </si>
  <si>
    <t>Weighted-average period for recognition of total unrecognized compensation cost</t>
  </si>
  <si>
    <t>3 years 8 months 12 days</t>
  </si>
  <si>
    <t>Fair Value Measurements (Details) - USD ($)</t>
  </si>
  <si>
    <t>Amount outstanding under revolving credit agreement</t>
  </si>
  <si>
    <t>Gains and losses on equity instruments</t>
  </si>
  <si>
    <t>Net losses recognized during the period on equity investments</t>
  </si>
  <si>
    <t>Less: net gains recognized during the period on equity investments sold during the period</t>
  </si>
  <si>
    <t>Unrealized losses recognized during the period on equity investments still held at period end</t>
  </si>
  <si>
    <t>Equity investments</t>
  </si>
  <si>
    <t>Total | Fair Value, Measurements, Nonrecurring</t>
  </si>
  <si>
    <t>Long-lived assets held for sale</t>
  </si>
  <si>
    <t>Level 3 | Fair Value, Measurements, Nonrecurring</t>
  </si>
  <si>
    <t>Related Party Transactions (Details)</t>
  </si>
  <si>
    <t>Jun. 30, 2018item</t>
  </si>
  <si>
    <t>Dec. 31, 2017USD ($)item</t>
  </si>
  <si>
    <t>Sep. 30, 2017item</t>
  </si>
  <si>
    <t>Jun. 30, 2017item</t>
  </si>
  <si>
    <t>Number of events | item</t>
  </si>
  <si>
    <t>Agreement termination period (in days)</t>
  </si>
  <si>
    <t>90 days</t>
  </si>
  <si>
    <t>Dover Downs Gaming &amp; Entertainment, Inc.</t>
  </si>
  <si>
    <t>Payable to related party</t>
  </si>
  <si>
    <t>Receivable from related party</t>
  </si>
  <si>
    <t>Current payable due to related party</t>
  </si>
  <si>
    <t>Invoice terms (in days)</t>
  </si>
  <si>
    <t>180 days</t>
  </si>
  <si>
    <t>Dover Downs Gaming &amp; Entertainment, Inc. | NASCAR</t>
  </si>
  <si>
    <t>Chairman of the Board</t>
  </si>
  <si>
    <t>Voting rights (in percent)</t>
  </si>
  <si>
    <t>Chairman of the Board | Dover Downs Gaming &amp; Entertainment, Inc.</t>
  </si>
  <si>
    <t>Commitments and Contingencies (Details) - USD ($)</t>
  </si>
  <si>
    <t>Dec. 31, 2011</t>
  </si>
  <si>
    <t>Sep. 30, 1999</t>
  </si>
  <si>
    <t>Equipment rental expense</t>
  </si>
  <si>
    <t>Contingent obligation</t>
  </si>
  <si>
    <t>Contingent obligation beginning balance</t>
  </si>
  <si>
    <t>Provision for contingent obligation at period end</t>
  </si>
  <si>
    <t>Tax gross up for parachute payment</t>
  </si>
  <si>
    <t>Percentage of monthly amount paid in consideration of non-compete covenants</t>
  </si>
  <si>
    <t>Minimum | Employment, severance and noncompete</t>
  </si>
  <si>
    <t>Maximum contingent liability</t>
  </si>
  <si>
    <t>Minimum | Tax gross up for parachute payment</t>
  </si>
  <si>
    <t>Maximum | Employment, severance and noncompete</t>
  </si>
  <si>
    <t>Maximum | Tax gross up for parachute payment</t>
  </si>
  <si>
    <t>Variable Rate Tax Exempt Infrastructure Revenue Bonds | Indirect Guarantee of Indebtedness</t>
  </si>
  <si>
    <t>Bonds issued</t>
  </si>
  <si>
    <t>Outstanding amount</t>
  </si>
  <si>
    <t>Balance available in the sales and incremental property tax fund</t>
  </si>
  <si>
    <t>Amount paid into the sales and incremental property tax fund</t>
  </si>
  <si>
    <t>Debt service fee</t>
  </si>
  <si>
    <t>Variable Rate Tax Exempt Infrastructure Revenue Bonds | Irrevocable direct-pay letter of credit</t>
  </si>
  <si>
    <t>Irrevocable direct-pay letter of credit issued</t>
  </si>
  <si>
    <t>Variable Rate Tax Exempt Infrastructure Revenue Bonds | Minimum | Indirect Guarantee of Indebtedness</t>
  </si>
  <si>
    <t>Annual payment range</t>
  </si>
  <si>
    <t>Variable Rate Tax Exempt Infrastructure Revenue Bonds | Maximum | Indirect Guarantee of Indebtedness</t>
  </si>
  <si>
    <t>Quarterly Results (unaudited) (Details)</t>
  </si>
  <si>
    <t>Dec. 31, 2018USD ($)item$ / shares</t>
  </si>
  <si>
    <t>Sep. 30, 2018USD ($)$ / shares</t>
  </si>
  <si>
    <t>Jun. 30, 2018USD ($)item$ / shares</t>
  </si>
  <si>
    <t>Mar. 31, 2018USD ($)$ / shares</t>
  </si>
  <si>
    <t>Dec. 31, 2017USD ($)item$ / shares</t>
  </si>
  <si>
    <t>Sep. 30, 2017USD ($)item$ / shares</t>
  </si>
  <si>
    <t>Jun. 30, 2017USD ($)item$ / shares</t>
  </si>
  <si>
    <t>Mar. 31, 2017USD ($)$ / shares</t>
  </si>
  <si>
    <t>Dec. 31, 2019item</t>
  </si>
  <si>
    <t>Dec. 31, 2017USD ($)$ / shares</t>
  </si>
  <si>
    <t>Dec. 31, 2016USD ($)$ / shares</t>
  </si>
  <si>
    <t>Operating (loss) earnings</t>
  </si>
  <si>
    <t>Net (loss) earnings per share - basic and diluted | $ / shares</t>
  </si>
  <si>
    <t>Costs to remove long-lived assets, after income taxes</t>
  </si>
  <si>
    <t>Capitalized costs charged to depreciation, after income taxes</t>
  </si>
  <si>
    <t>Net earnings due to revalue of net deferred federal tax liabilities</t>
  </si>
  <si>
    <t>Net earnings per share - basic and diluted due to revalue of net deferred federal tax liabilities | $ / shares</t>
  </si>
  <si>
    <t>Number of events promoted | item</t>
  </si>
  <si>
    <t>Assets held for sale | Nashville Superspeedway</t>
  </si>
  <si>
    <t>Gain (loss) on sale of land after income taxes</t>
  </si>
  <si>
    <t>Assets held for sale | Parcel of land near St. Loui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017673</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5" t="n">
        <v>34692404</v>
      </c>
    </row>
    <row r="14" spans="1:4">
      <c r="A14" s="3" t="s">
        <v>24</v>
      </c>
      <c r="B14" s="4" t="n">
        <v>2018</v>
      </c>
    </row>
    <row r="15" spans="1:4">
      <c r="A15" s="3" t="s">
        <v>25</v>
      </c>
      <c r="B15" s="3" t="s">
        <v>26</v>
      </c>
    </row>
    <row r="16" spans="1:4">
      <c r="A16" s="3" t="s">
        <v>27</v>
      </c>
    </row>
    <row r="17" spans="1:4">
      <c r="A17" s="3" t="s">
        <v>28</v>
      </c>
      <c r="C17" s="4" t="n">
        <v>18139819</v>
      </c>
    </row>
    <row r="18" spans="1:4">
      <c r="A18" s="3" t="s">
        <v>29</v>
      </c>
    </row>
    <row r="19" spans="1:4">
      <c r="A19" s="3" t="s">
        <v>28</v>
      </c>
      <c r="C19" s="4" t="n">
        <v>185099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2</v>
      </c>
      <c r="B1" s="2" t="s">
        <v>1</v>
      </c>
    </row>
    <row r="2" spans="1:2">
      <c r="B2" s="2" t="s">
        <v>2</v>
      </c>
    </row>
    <row r="3" spans="1:2">
      <c r="A3" s="6" t="s">
        <v>142</v>
      </c>
    </row>
    <row r="4" spans="1:2">
      <c r="A4" s="3" t="s">
        <v>142</v>
      </c>
      <c r="B4" s="3"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4</v>
      </c>
      <c r="B1" s="2" t="s">
        <v>1</v>
      </c>
    </row>
    <row r="2" spans="1:2">
      <c r="B2" s="2" t="s">
        <v>2</v>
      </c>
    </row>
    <row r="3" spans="1:2">
      <c r="A3" s="6" t="s">
        <v>144</v>
      </c>
    </row>
    <row r="4" spans="1:2">
      <c r="A4" s="3" t="s">
        <v>144</v>
      </c>
      <c r="B4" s="3"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6</v>
      </c>
      <c r="B1" s="2" t="s">
        <v>1</v>
      </c>
    </row>
    <row r="2" spans="1:2">
      <c r="B2" s="2" t="s">
        <v>2</v>
      </c>
    </row>
    <row r="3" spans="1:2">
      <c r="A3" s="6" t="s">
        <v>146</v>
      </c>
    </row>
    <row r="4" spans="1:2">
      <c r="A4" s="3" t="s">
        <v>146</v>
      </c>
      <c r="B4" s="3"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6" t="s">
        <v>148</v>
      </c>
    </row>
    <row r="4" spans="1:2">
      <c r="A4" s="3" t="s">
        <v>148</v>
      </c>
      <c r="B4" s="3"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6" t="s">
        <v>150</v>
      </c>
    </row>
    <row r="4" spans="1:2">
      <c r="A4" s="3" t="s">
        <v>150</v>
      </c>
      <c r="B4" s="3"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6" t="s">
        <v>152</v>
      </c>
    </row>
    <row r="4" spans="1:2">
      <c r="A4" s="3" t="s">
        <v>152</v>
      </c>
      <c r="B4" s="3"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6" t="s">
        <v>154</v>
      </c>
    </row>
    <row r="4" spans="1:2">
      <c r="A4" s="3" t="s">
        <v>154</v>
      </c>
      <c r="B4" s="3"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6" t="s">
        <v>156</v>
      </c>
    </row>
    <row r="4" spans="1:2">
      <c r="A4" s="3" t="s">
        <v>156</v>
      </c>
      <c r="B4" s="3"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6" t="s">
        <v>136</v>
      </c>
    </row>
    <row r="4" spans="1:2">
      <c r="A4" s="3" t="s">
        <v>159</v>
      </c>
      <c r="B4" s="3" t="s">
        <v>160</v>
      </c>
    </row>
    <row r="5" spans="1:2">
      <c r="A5" s="3" t="s">
        <v>161</v>
      </c>
      <c r="B5" s="3" t="s">
        <v>162</v>
      </c>
    </row>
    <row r="6" spans="1:2">
      <c r="A6" s="3" t="s">
        <v>62</v>
      </c>
      <c r="B6" s="3" t="s">
        <v>163</v>
      </c>
    </row>
    <row r="7" spans="1:2">
      <c r="A7" s="3" t="s">
        <v>63</v>
      </c>
      <c r="B7" s="3" t="s">
        <v>164</v>
      </c>
    </row>
    <row r="8" spans="1:2">
      <c r="A8" s="3" t="s">
        <v>165</v>
      </c>
      <c r="B8" s="3" t="s">
        <v>166</v>
      </c>
    </row>
    <row r="9" spans="1:2">
      <c r="A9" s="3" t="s">
        <v>167</v>
      </c>
      <c r="B9" s="3" t="s">
        <v>168</v>
      </c>
    </row>
    <row r="10" spans="1:2">
      <c r="A10" s="3" t="s">
        <v>169</v>
      </c>
      <c r="B10" s="3" t="s">
        <v>170</v>
      </c>
    </row>
    <row r="11" spans="1:2">
      <c r="A11" s="3" t="s">
        <v>171</v>
      </c>
      <c r="B11" s="3" t="s">
        <v>172</v>
      </c>
    </row>
    <row r="12" spans="1:2">
      <c r="A12" s="3" t="s">
        <v>173</v>
      </c>
      <c r="B12" s="3" t="s">
        <v>174</v>
      </c>
    </row>
    <row r="13" spans="1:2">
      <c r="A13" s="3" t="s">
        <v>175</v>
      </c>
      <c r="B13" s="3" t="s">
        <v>176</v>
      </c>
    </row>
    <row r="14" spans="1:2">
      <c r="A14" s="3" t="s">
        <v>177</v>
      </c>
      <c r="B14" s="3" t="s">
        <v>178</v>
      </c>
    </row>
    <row r="15" spans="1:2">
      <c r="A15" s="3" t="s">
        <v>179</v>
      </c>
      <c r="B15" s="3" t="s">
        <v>180</v>
      </c>
    </row>
    <row r="16" spans="1:2">
      <c r="A16" s="3" t="s">
        <v>181</v>
      </c>
      <c r="B16" s="3" t="s">
        <v>182</v>
      </c>
    </row>
    <row r="17" spans="1:2">
      <c r="A17" s="3" t="s">
        <v>183</v>
      </c>
      <c r="B17" s="3"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1</v>
      </c>
    </row>
    <row r="2" spans="1:2">
      <c r="B2" s="2" t="s">
        <v>2</v>
      </c>
    </row>
    <row r="3" spans="1:2">
      <c r="A3" s="6" t="s">
        <v>136</v>
      </c>
    </row>
    <row r="4" spans="1:2">
      <c r="A4" s="3" t="s">
        <v>186</v>
      </c>
      <c r="B4" s="3" t="s">
        <v>187</v>
      </c>
    </row>
    <row r="5" spans="1:2">
      <c r="A5" s="3" t="s">
        <v>188</v>
      </c>
      <c r="B5" s="3" t="s">
        <v>189</v>
      </c>
    </row>
    <row r="6" spans="1:2">
      <c r="A6" s="3" t="s">
        <v>190</v>
      </c>
      <c r="B6" s="3"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2</v>
      </c>
      <c r="C2" s="2" t="s">
        <v>31</v>
      </c>
      <c r="D2" s="2" t="s">
        <v>32</v>
      </c>
    </row>
    <row r="3" spans="1:4">
      <c r="A3" s="6" t="s">
        <v>33</v>
      </c>
    </row>
    <row r="4" spans="1:4">
      <c r="A4" s="3" t="s">
        <v>34</v>
      </c>
      <c r="B4" s="5" t="n">
        <v>47016000</v>
      </c>
      <c r="C4" s="5" t="n">
        <v>46742000</v>
      </c>
      <c r="D4" s="5" t="n">
        <v>45873000</v>
      </c>
    </row>
    <row r="5" spans="1:4">
      <c r="A5" s="6" t="s">
        <v>35</v>
      </c>
    </row>
    <row r="6" spans="1:4">
      <c r="A6" s="3" t="s">
        <v>36</v>
      </c>
      <c r="B6" s="4" t="n">
        <v>29277000</v>
      </c>
      <c r="C6" s="4" t="n">
        <v>28764000</v>
      </c>
      <c r="D6" s="4" t="n">
        <v>28197000</v>
      </c>
    </row>
    <row r="7" spans="1:4">
      <c r="A7" s="3" t="s">
        <v>37</v>
      </c>
      <c r="B7" s="4" t="n">
        <v>7310000</v>
      </c>
      <c r="C7" s="4" t="n">
        <v>7347000</v>
      </c>
      <c r="D7" s="4" t="n">
        <v>7433000</v>
      </c>
    </row>
    <row r="8" spans="1:4">
      <c r="A8" s="3" t="s">
        <v>38</v>
      </c>
      <c r="B8" s="4" t="n">
        <v>3285000</v>
      </c>
      <c r="C8" s="4" t="n">
        <v>3566000</v>
      </c>
      <c r="D8" s="4" t="n">
        <v>3433000</v>
      </c>
    </row>
    <row r="9" spans="1:4">
      <c r="A9" s="3" t="s">
        <v>39</v>
      </c>
      <c r="C9" s="4" t="n">
        <v>286000</v>
      </c>
      <c r="D9" s="4" t="n">
        <v>203000</v>
      </c>
    </row>
    <row r="10" spans="1:4">
      <c r="A10" s="3" t="s">
        <v>40</v>
      </c>
      <c r="B10" s="4" t="n">
        <v>39872000</v>
      </c>
      <c r="C10" s="4" t="n">
        <v>39963000</v>
      </c>
      <c r="D10" s="4" t="n">
        <v>39266000</v>
      </c>
    </row>
    <row r="11" spans="1:4">
      <c r="A11" s="3" t="s">
        <v>41</v>
      </c>
      <c r="B11" s="4" t="n">
        <v>2413000</v>
      </c>
    </row>
    <row r="12" spans="1:4">
      <c r="A12" s="3" t="s">
        <v>42</v>
      </c>
      <c r="B12" s="4" t="n">
        <v>9557000</v>
      </c>
      <c r="C12" s="4" t="n">
        <v>6779000</v>
      </c>
      <c r="D12" s="4" t="n">
        <v>6607000</v>
      </c>
    </row>
    <row r="13" spans="1:4">
      <c r="A13" s="3" t="s">
        <v>43</v>
      </c>
      <c r="B13" s="4" t="n">
        <v>-62000</v>
      </c>
      <c r="C13" s="4" t="n">
        <v>-169000</v>
      </c>
      <c r="D13" s="4" t="n">
        <v>-199000</v>
      </c>
    </row>
    <row r="14" spans="1:4">
      <c r="A14" s="3" t="s">
        <v>44</v>
      </c>
      <c r="B14" s="4" t="n">
        <v>-424000</v>
      </c>
      <c r="C14" s="4" t="n">
        <v>-158000</v>
      </c>
      <c r="D14" s="4" t="n">
        <v>-75000</v>
      </c>
    </row>
    <row r="15" spans="1:4">
      <c r="A15" s="3" t="s">
        <v>45</v>
      </c>
      <c r="B15" s="4" t="n">
        <v>-4000</v>
      </c>
      <c r="C15" s="4" t="n">
        <v>85000</v>
      </c>
      <c r="D15" s="4" t="n">
        <v>57000</v>
      </c>
    </row>
    <row r="16" spans="1:4">
      <c r="A16" s="3" t="s">
        <v>46</v>
      </c>
      <c r="B16" s="4" t="n">
        <v>9067000</v>
      </c>
      <c r="C16" s="4" t="n">
        <v>6537000</v>
      </c>
      <c r="D16" s="4" t="n">
        <v>6390000</v>
      </c>
    </row>
    <row r="17" spans="1:4">
      <c r="A17" s="3" t="s">
        <v>47</v>
      </c>
      <c r="B17" s="4" t="n">
        <v>-2178000</v>
      </c>
      <c r="C17" s="4" t="n">
        <v>1889000</v>
      </c>
      <c r="D17" s="4" t="n">
        <v>-2589000</v>
      </c>
    </row>
    <row r="18" spans="1:4">
      <c r="A18" s="3" t="s">
        <v>48</v>
      </c>
      <c r="B18" s="4" t="n">
        <v>6889000</v>
      </c>
      <c r="C18" s="4" t="n">
        <v>8426000</v>
      </c>
      <c r="D18" s="4" t="n">
        <v>3801000</v>
      </c>
    </row>
    <row r="19" spans="1:4">
      <c r="A19" s="3" t="s">
        <v>49</v>
      </c>
      <c r="B19" s="4" t="n">
        <v>155000</v>
      </c>
      <c r="C19" s="4" t="n">
        <v>-70000</v>
      </c>
      <c r="D19" s="4" t="n">
        <v>-279000</v>
      </c>
    </row>
    <row r="20" spans="1:4">
      <c r="A20" s="3" t="s">
        <v>50</v>
      </c>
      <c r="C20" s="4" t="n">
        <v>22000</v>
      </c>
      <c r="D20" s="4" t="n">
        <v>8000</v>
      </c>
    </row>
    <row r="21" spans="1:4">
      <c r="A21" s="3" t="s">
        <v>51</v>
      </c>
      <c r="B21" s="5" t="n">
        <v>7044000</v>
      </c>
      <c r="C21" s="5" t="n">
        <v>8378000</v>
      </c>
      <c r="D21" s="5" t="n">
        <v>3530000</v>
      </c>
    </row>
    <row r="22" spans="1:4">
      <c r="A22" s="6" t="s">
        <v>52</v>
      </c>
    </row>
    <row r="23" spans="1:4">
      <c r="A23" s="3" t="s">
        <v>53</v>
      </c>
      <c r="B23" s="7" t="n">
        <v>0.19</v>
      </c>
      <c r="C23" s="7" t="n">
        <v>0.23</v>
      </c>
      <c r="D23" s="7" t="n">
        <v>0.1</v>
      </c>
    </row>
    <row r="24" spans="1:4">
      <c r="A24" s="3" t="s">
        <v>54</v>
      </c>
      <c r="B24" s="7" t="n">
        <v>0.19</v>
      </c>
      <c r="C24" s="7" t="n">
        <v>0.23</v>
      </c>
      <c r="D24" s="7" t="n">
        <v>0.1</v>
      </c>
    </row>
    <row r="25" spans="1:4">
      <c r="A25" s="3" t="s">
        <v>55</v>
      </c>
    </row>
    <row r="26" spans="1:4">
      <c r="A26" s="6" t="s">
        <v>33</v>
      </c>
    </row>
    <row r="27" spans="1:4">
      <c r="A27" s="3" t="s">
        <v>34</v>
      </c>
      <c r="B27" s="5" t="n">
        <v>5694000</v>
      </c>
      <c r="C27" s="5" t="n">
        <v>6657000</v>
      </c>
      <c r="D27" s="5" t="n">
        <v>6937000</v>
      </c>
    </row>
    <row r="28" spans="1:4">
      <c r="A28" s="3" t="s">
        <v>56</v>
      </c>
    </row>
    <row r="29" spans="1:4">
      <c r="A29" s="6" t="s">
        <v>33</v>
      </c>
    </row>
    <row r="30" spans="1:4">
      <c r="A30" s="3" t="s">
        <v>34</v>
      </c>
      <c r="B30" s="4" t="n">
        <v>8410000</v>
      </c>
      <c r="C30" s="4" t="n">
        <v>8303000</v>
      </c>
      <c r="D30" s="4" t="n">
        <v>8264000</v>
      </c>
    </row>
    <row r="31" spans="1:4">
      <c r="A31" s="3" t="s">
        <v>57</v>
      </c>
    </row>
    <row r="32" spans="1:4">
      <c r="A32" s="6" t="s">
        <v>33</v>
      </c>
    </row>
    <row r="33" spans="1:4">
      <c r="A33" s="3" t="s">
        <v>34</v>
      </c>
      <c r="B33" s="4" t="n">
        <v>32905000</v>
      </c>
      <c r="C33" s="4" t="n">
        <v>31775000</v>
      </c>
      <c r="D33" s="4" t="n">
        <v>30658000</v>
      </c>
    </row>
    <row r="34" spans="1:4">
      <c r="A34" s="3" t="s">
        <v>58</v>
      </c>
    </row>
    <row r="35" spans="1:4">
      <c r="A35" s="6" t="s">
        <v>33</v>
      </c>
    </row>
    <row r="36" spans="1:4">
      <c r="A36" s="3" t="s">
        <v>34</v>
      </c>
      <c r="B36" s="5" t="n">
        <v>7000</v>
      </c>
      <c r="C36" s="5" t="n">
        <v>7000</v>
      </c>
      <c r="D36" s="5" t="n">
        <v>14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6" t="s">
        <v>138</v>
      </c>
    </row>
    <row r="4" spans="1:2">
      <c r="A4" s="3" t="s">
        <v>193</v>
      </c>
      <c r="B4" s="3"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6" t="s">
        <v>140</v>
      </c>
    </row>
    <row r="4" spans="1:2">
      <c r="A4" s="3" t="s">
        <v>196</v>
      </c>
      <c r="B4" s="3"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6" t="s">
        <v>144</v>
      </c>
    </row>
    <row r="4" spans="1:2">
      <c r="A4" s="3" t="s">
        <v>199</v>
      </c>
      <c r="B4" s="3" t="s">
        <v>200</v>
      </c>
    </row>
    <row r="5" spans="1:2">
      <c r="A5" s="3" t="s">
        <v>201</v>
      </c>
      <c r="B5" s="3" t="s">
        <v>202</v>
      </c>
    </row>
    <row r="6" spans="1:2">
      <c r="A6" s="3" t="s">
        <v>203</v>
      </c>
      <c r="B6" s="3"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6" t="s">
        <v>146</v>
      </c>
    </row>
    <row r="4" spans="1:2">
      <c r="A4" s="3" t="s">
        <v>206</v>
      </c>
      <c r="B4" s="3" t="s">
        <v>207</v>
      </c>
    </row>
    <row r="5" spans="1:2">
      <c r="A5" s="3" t="s">
        <v>208</v>
      </c>
      <c r="B5" s="3" t="s">
        <v>209</v>
      </c>
    </row>
    <row r="6" spans="1:2">
      <c r="A6" s="3" t="s">
        <v>210</v>
      </c>
      <c r="B6" s="3" t="s">
        <v>211</v>
      </c>
    </row>
    <row r="7" spans="1:2">
      <c r="A7" s="3" t="s">
        <v>212</v>
      </c>
      <c r="B7" s="3" t="s">
        <v>213</v>
      </c>
    </row>
    <row r="8" spans="1:2">
      <c r="A8" s="3" t="s">
        <v>214</v>
      </c>
      <c r="B8" s="3" t="s">
        <v>215</v>
      </c>
    </row>
    <row r="9" spans="1:2">
      <c r="A9" s="3" t="s">
        <v>216</v>
      </c>
      <c r="B9" s="3" t="s">
        <v>217</v>
      </c>
    </row>
    <row r="10" spans="1:2">
      <c r="A10" s="3" t="s">
        <v>218</v>
      </c>
      <c r="B10" s="3" t="s">
        <v>219</v>
      </c>
    </row>
    <row r="11" spans="1:2">
      <c r="A11" s="3" t="s">
        <v>220</v>
      </c>
      <c r="B11" s="3"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6" t="s">
        <v>148</v>
      </c>
    </row>
    <row r="4" spans="1:2">
      <c r="A4" s="3" t="s">
        <v>223</v>
      </c>
      <c r="B4" s="3" t="s">
        <v>224</v>
      </c>
    </row>
    <row r="5" spans="1:2">
      <c r="A5" s="3" t="s">
        <v>225</v>
      </c>
      <c r="B5" s="3" t="s">
        <v>226</v>
      </c>
    </row>
    <row r="6" spans="1:2">
      <c r="A6" s="3" t="s">
        <v>227</v>
      </c>
      <c r="B6" s="3"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6" t="s">
        <v>150</v>
      </c>
    </row>
    <row r="4" spans="1:2">
      <c r="A4" s="3" t="s">
        <v>230</v>
      </c>
      <c r="B4" s="3" t="s">
        <v>231</v>
      </c>
    </row>
    <row r="5" spans="1:2">
      <c r="A5" s="3" t="s">
        <v>232</v>
      </c>
      <c r="B5" s="3" t="s">
        <v>233</v>
      </c>
    </row>
    <row r="6" spans="1:2">
      <c r="A6" s="3" t="s">
        <v>234</v>
      </c>
      <c r="B6" s="3"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6" t="s">
        <v>156</v>
      </c>
    </row>
    <row r="4" spans="1:2">
      <c r="A4" s="3" t="s">
        <v>237</v>
      </c>
      <c r="B4" s="3"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39</v>
      </c>
      <c r="B1" s="2" t="s">
        <v>240</v>
      </c>
      <c r="C1" s="2" t="s">
        <v>241</v>
      </c>
      <c r="D1" s="2" t="s">
        <v>2</v>
      </c>
      <c r="E1" s="2" t="s">
        <v>4</v>
      </c>
      <c r="F1" s="2" t="s">
        <v>31</v>
      </c>
      <c r="G1" s="2" t="s">
        <v>242</v>
      </c>
      <c r="H1" s="2" t="s">
        <v>243</v>
      </c>
      <c r="I1" s="2" t="s">
        <v>244</v>
      </c>
      <c r="J1" s="2" t="s">
        <v>2</v>
      </c>
      <c r="K1" s="2" t="s">
        <v>31</v>
      </c>
      <c r="L1" s="2" t="s">
        <v>32</v>
      </c>
    </row>
    <row r="2" spans="1:12">
      <c r="A2" s="6" t="s">
        <v>134</v>
      </c>
    </row>
    <row r="3" spans="1:12">
      <c r="A3" s="3" t="s">
        <v>245</v>
      </c>
      <c r="D3" s="4" t="n">
        <v>3</v>
      </c>
      <c r="E3" s="4" t="n">
        <v>3</v>
      </c>
      <c r="F3" s="4" t="n">
        <v>1</v>
      </c>
      <c r="G3" s="4" t="n">
        <v>2</v>
      </c>
      <c r="H3" s="4" t="n">
        <v>3</v>
      </c>
      <c r="J3" s="4" t="n">
        <v>6</v>
      </c>
    </row>
    <row r="4" spans="1:12">
      <c r="A4" s="3" t="s">
        <v>246</v>
      </c>
      <c r="J4" s="3" t="s">
        <v>247</v>
      </c>
      <c r="K4" s="3" t="s">
        <v>247</v>
      </c>
      <c r="L4" s="3" t="s">
        <v>248</v>
      </c>
    </row>
    <row r="5" spans="1:12">
      <c r="A5" s="3" t="s">
        <v>249</v>
      </c>
    </row>
    <row r="6" spans="1:12">
      <c r="A6" s="6" t="s">
        <v>134</v>
      </c>
    </row>
    <row r="7" spans="1:12">
      <c r="A7" s="3" t="s">
        <v>250</v>
      </c>
      <c r="J7" s="3" t="s">
        <v>251</v>
      </c>
    </row>
    <row r="8" spans="1:12">
      <c r="A8" s="3" t="s">
        <v>252</v>
      </c>
      <c r="J8" s="4" t="n">
        <v>2</v>
      </c>
    </row>
    <row r="9" spans="1:12">
      <c r="A9" s="3" t="s">
        <v>253</v>
      </c>
    </row>
    <row r="10" spans="1:12">
      <c r="A10" s="6" t="s">
        <v>134</v>
      </c>
    </row>
    <row r="11" spans="1:12">
      <c r="A11" s="3" t="s">
        <v>245</v>
      </c>
      <c r="J11" s="4" t="n">
        <v>2</v>
      </c>
    </row>
    <row r="12" spans="1:12">
      <c r="A12" s="3" t="s">
        <v>254</v>
      </c>
    </row>
    <row r="13" spans="1:12">
      <c r="A13" s="6" t="s">
        <v>134</v>
      </c>
    </row>
    <row r="14" spans="1:12">
      <c r="A14" s="3" t="s">
        <v>245</v>
      </c>
      <c r="J14" s="4" t="n">
        <v>2</v>
      </c>
    </row>
    <row r="15" spans="1:12">
      <c r="A15" s="3" t="s">
        <v>255</v>
      </c>
    </row>
    <row r="16" spans="1:12">
      <c r="A16" s="6" t="s">
        <v>134</v>
      </c>
    </row>
    <row r="17" spans="1:12">
      <c r="A17" s="3" t="s">
        <v>245</v>
      </c>
      <c r="J17" s="4" t="n">
        <v>1</v>
      </c>
    </row>
    <row r="18" spans="1:12">
      <c r="A18" s="3" t="s">
        <v>256</v>
      </c>
    </row>
    <row r="19" spans="1:12">
      <c r="A19" s="6" t="s">
        <v>134</v>
      </c>
    </row>
    <row r="20" spans="1:12">
      <c r="A20" s="3" t="s">
        <v>245</v>
      </c>
      <c r="J20" s="4" t="n">
        <v>1</v>
      </c>
    </row>
    <row r="21" spans="1:12">
      <c r="A21" s="3" t="s">
        <v>257</v>
      </c>
    </row>
    <row r="22" spans="1:12">
      <c r="A22" s="6" t="s">
        <v>134</v>
      </c>
    </row>
    <row r="23" spans="1:12">
      <c r="A23" s="3" t="s">
        <v>250</v>
      </c>
      <c r="J23" s="3" t="s">
        <v>258</v>
      </c>
    </row>
    <row r="24" spans="1:12">
      <c r="A24" s="3" t="s">
        <v>259</v>
      </c>
      <c r="C24" s="3" t="s">
        <v>260</v>
      </c>
    </row>
    <row r="25" spans="1:12">
      <c r="A25" s="3" t="s">
        <v>261</v>
      </c>
      <c r="B25" s="4" t="n">
        <v>120</v>
      </c>
      <c r="C25" s="4" t="n">
        <v>40</v>
      </c>
    </row>
    <row r="26" spans="1:12">
      <c r="A26" s="3" t="s">
        <v>262</v>
      </c>
    </row>
    <row r="27" spans="1:12">
      <c r="A27" s="6" t="s">
        <v>134</v>
      </c>
    </row>
    <row r="28" spans="1:12">
      <c r="A28" s="3" t="s">
        <v>245</v>
      </c>
      <c r="I28" s="4" t="n">
        <v>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4"/>
    <col customWidth="1" max="2" min="2" width="21"/>
    <col customWidth="1" max="3" min="3" width="22"/>
    <col customWidth="1" max="4" min="4" width="22"/>
    <col customWidth="1" max="5" min="5" width="22"/>
    <col customWidth="1" max="6" min="6" width="22"/>
    <col customWidth="1" max="7" min="7" width="22"/>
  </cols>
  <sheetData>
    <row r="1" spans="1:7">
      <c r="A1" s="1" t="s">
        <v>263</v>
      </c>
      <c r="B1" s="2" t="s">
        <v>264</v>
      </c>
      <c r="C1" s="2" t="s">
        <v>265</v>
      </c>
      <c r="D1" s="2" t="s">
        <v>266</v>
      </c>
      <c r="E1" s="2" t="s">
        <v>267</v>
      </c>
      <c r="F1" s="2" t="s">
        <v>268</v>
      </c>
      <c r="G1" s="2" t="s">
        <v>269</v>
      </c>
    </row>
    <row r="2" spans="1:7">
      <c r="A2" s="6" t="s">
        <v>270</v>
      </c>
    </row>
    <row r="3" spans="1:7">
      <c r="A3" s="3" t="s">
        <v>69</v>
      </c>
      <c r="E3" s="5" t="n">
        <v>23567000</v>
      </c>
      <c r="F3" s="5" t="n">
        <v>23545000</v>
      </c>
    </row>
    <row r="4" spans="1:7">
      <c r="A4" s="3" t="s">
        <v>271</v>
      </c>
      <c r="E4" s="5" t="n">
        <v>531000</v>
      </c>
      <c r="F4" s="5" t="n">
        <v>2455000</v>
      </c>
    </row>
    <row r="5" spans="1:7">
      <c r="A5" s="3" t="s">
        <v>272</v>
      </c>
    </row>
    <row r="6" spans="1:7">
      <c r="A6" s="6" t="s">
        <v>270</v>
      </c>
    </row>
    <row r="7" spans="1:7">
      <c r="A7" s="3" t="s">
        <v>273</v>
      </c>
      <c r="C7" s="8" t="n">
        <v>224.99</v>
      </c>
      <c r="D7" s="8" t="n">
        <v>88.03</v>
      </c>
      <c r="G7" s="4" t="n">
        <v>147</v>
      </c>
    </row>
    <row r="8" spans="1:7">
      <c r="A8" s="3" t="s">
        <v>274</v>
      </c>
      <c r="C8" s="5" t="n">
        <v>12374000</v>
      </c>
    </row>
    <row r="9" spans="1:7">
      <c r="A9" s="3" t="s">
        <v>275</v>
      </c>
      <c r="G9" s="5" t="n">
        <v>35000</v>
      </c>
    </row>
    <row r="10" spans="1:7">
      <c r="A10" s="3" t="s">
        <v>276</v>
      </c>
      <c r="D10" s="5" t="n">
        <v>55000</v>
      </c>
    </row>
    <row r="11" spans="1:7">
      <c r="A11" s="3" t="s">
        <v>277</v>
      </c>
      <c r="D11" s="3" t="s">
        <v>278</v>
      </c>
    </row>
    <row r="12" spans="1:7">
      <c r="A12" s="3" t="s">
        <v>279</v>
      </c>
      <c r="B12" s="5" t="n">
        <v>4945000</v>
      </c>
    </row>
    <row r="13" spans="1:7">
      <c r="A13" s="3" t="s">
        <v>280</v>
      </c>
      <c r="B13" s="5" t="n">
        <v>4150000</v>
      </c>
    </row>
    <row r="14" spans="1:7">
      <c r="A14" s="3" t="s">
        <v>281</v>
      </c>
    </row>
    <row r="15" spans="1:7">
      <c r="A15" s="6" t="s">
        <v>270</v>
      </c>
    </row>
    <row r="16" spans="1:7">
      <c r="A16" s="3" t="s">
        <v>273</v>
      </c>
      <c r="F16" s="4" t="n">
        <v>147</v>
      </c>
    </row>
    <row r="17" spans="1:7">
      <c r="A17" s="3" t="s">
        <v>271</v>
      </c>
      <c r="F17" s="5" t="n">
        <v>2455000</v>
      </c>
    </row>
    <row r="18" spans="1:7">
      <c r="A18" s="3" t="s">
        <v>282</v>
      </c>
    </row>
    <row r="19" spans="1:7">
      <c r="A19" s="6" t="s">
        <v>270</v>
      </c>
    </row>
    <row r="20" spans="1:7">
      <c r="A20" s="3" t="s">
        <v>273</v>
      </c>
      <c r="E20" s="4" t="n">
        <v>1000</v>
      </c>
    </row>
    <row r="21" spans="1:7">
      <c r="A21" s="3" t="s">
        <v>283</v>
      </c>
    </row>
    <row r="22" spans="1:7">
      <c r="A22" s="6" t="s">
        <v>270</v>
      </c>
    </row>
    <row r="23" spans="1:7">
      <c r="A23" s="3" t="s">
        <v>273</v>
      </c>
      <c r="C23" s="8" t="n">
        <v>86.45</v>
      </c>
    </row>
    <row r="24" spans="1:7">
      <c r="A24" s="3" t="s">
        <v>276</v>
      </c>
      <c r="C24" s="5" t="n">
        <v>66685</v>
      </c>
    </row>
    <row r="25" spans="1:7">
      <c r="A25" s="3" t="s">
        <v>277</v>
      </c>
      <c r="C25" s="3" t="s">
        <v>278</v>
      </c>
    </row>
    <row r="26" spans="1:7">
      <c r="A26" s="3" t="s">
        <v>284</v>
      </c>
    </row>
    <row r="27" spans="1:7">
      <c r="A27" s="6" t="s">
        <v>270</v>
      </c>
    </row>
    <row r="28" spans="1:7">
      <c r="A28" s="3" t="s">
        <v>273</v>
      </c>
      <c r="C28" s="8" t="n">
        <v>50.51</v>
      </c>
    </row>
    <row r="29" spans="1:7">
      <c r="A29" s="3" t="s">
        <v>276</v>
      </c>
      <c r="C29" s="5" t="n">
        <v>3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285</v>
      </c>
      <c r="B1" s="2" t="s">
        <v>1</v>
      </c>
    </row>
    <row r="2" spans="1:2">
      <c r="B2" s="2" t="s">
        <v>2</v>
      </c>
    </row>
    <row r="3" spans="1:2">
      <c r="A3" s="3" t="s">
        <v>286</v>
      </c>
    </row>
    <row r="4" spans="1:2">
      <c r="A4" s="6" t="s">
        <v>165</v>
      </c>
    </row>
    <row r="5" spans="1:2">
      <c r="A5" s="3" t="s">
        <v>287</v>
      </c>
      <c r="B5" s="3" t="s">
        <v>288</v>
      </c>
    </row>
    <row r="6" spans="1:2">
      <c r="A6" s="3" t="s">
        <v>289</v>
      </c>
    </row>
    <row r="7" spans="1:2">
      <c r="A7" s="6" t="s">
        <v>165</v>
      </c>
    </row>
    <row r="8" spans="1:2">
      <c r="A8" s="3" t="s">
        <v>287</v>
      </c>
      <c r="B8" s="3" t="s">
        <v>290</v>
      </c>
    </row>
    <row r="9" spans="1:2">
      <c r="A9" s="3" t="s">
        <v>291</v>
      </c>
    </row>
    <row r="10" spans="1:2">
      <c r="A10" s="6" t="s">
        <v>165</v>
      </c>
    </row>
    <row r="11" spans="1:2">
      <c r="A11" s="3" t="s">
        <v>287</v>
      </c>
      <c r="B11" s="3" t="s">
        <v>278</v>
      </c>
    </row>
    <row r="12" spans="1:2">
      <c r="A12" s="3" t="s">
        <v>292</v>
      </c>
    </row>
    <row r="13" spans="1:2">
      <c r="A13" s="6" t="s">
        <v>165</v>
      </c>
    </row>
    <row r="14" spans="1:2">
      <c r="A14" s="3" t="s">
        <v>287</v>
      </c>
      <c r="B14" s="3"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1</v>
      </c>
    </row>
    <row r="2" spans="1:3">
      <c r="A2" s="6" t="s">
        <v>60</v>
      </c>
    </row>
    <row r="3" spans="1:3">
      <c r="A3" s="3" t="s">
        <v>61</v>
      </c>
      <c r="B3" s="5" t="n">
        <v>3951000</v>
      </c>
      <c r="C3" s="5" t="n">
        <v>1000</v>
      </c>
    </row>
    <row r="4" spans="1:3">
      <c r="A4" s="3" t="s">
        <v>62</v>
      </c>
      <c r="B4" s="4" t="n">
        <v>676000</v>
      </c>
      <c r="C4" s="4" t="n">
        <v>476000</v>
      </c>
    </row>
    <row r="5" spans="1:3">
      <c r="A5" s="3" t="s">
        <v>63</v>
      </c>
      <c r="B5" s="4" t="n">
        <v>21000</v>
      </c>
      <c r="C5" s="4" t="n">
        <v>15000</v>
      </c>
    </row>
    <row r="6" spans="1:3">
      <c r="A6" s="3" t="s">
        <v>64</v>
      </c>
      <c r="B6" s="4" t="n">
        <v>1055000</v>
      </c>
      <c r="C6" s="4" t="n">
        <v>1119000</v>
      </c>
    </row>
    <row r="7" spans="1:3">
      <c r="A7" s="3" t="s">
        <v>65</v>
      </c>
      <c r="C7" s="4" t="n">
        <v>562000</v>
      </c>
    </row>
    <row r="8" spans="1:3">
      <c r="A8" s="3" t="s">
        <v>66</v>
      </c>
      <c r="B8" s="4" t="n">
        <v>531000</v>
      </c>
      <c r="C8" s="4" t="n">
        <v>2455000</v>
      </c>
    </row>
    <row r="9" spans="1:3">
      <c r="A9" s="3" t="s">
        <v>67</v>
      </c>
      <c r="B9" s="4" t="n">
        <v>6234000</v>
      </c>
      <c r="C9" s="4" t="n">
        <v>4628000</v>
      </c>
    </row>
    <row r="10" spans="1:3">
      <c r="A10" s="3" t="s">
        <v>68</v>
      </c>
      <c r="B10" s="4" t="n">
        <v>48137000</v>
      </c>
      <c r="C10" s="4" t="n">
        <v>51000000</v>
      </c>
    </row>
    <row r="11" spans="1:3">
      <c r="A11" s="3" t="s">
        <v>69</v>
      </c>
      <c r="B11" s="4" t="n">
        <v>23567000</v>
      </c>
      <c r="C11" s="4" t="n">
        <v>23545000</v>
      </c>
    </row>
    <row r="12" spans="1:3">
      <c r="A12" s="3" t="s">
        <v>70</v>
      </c>
      <c r="B12" s="4" t="n">
        <v>1015000</v>
      </c>
      <c r="C12" s="4" t="n">
        <v>1107000</v>
      </c>
    </row>
    <row r="13" spans="1:3">
      <c r="A13" s="3" t="s">
        <v>71</v>
      </c>
      <c r="B13" s="4" t="n">
        <v>78953000</v>
      </c>
      <c r="C13" s="4" t="n">
        <v>80280000</v>
      </c>
    </row>
    <row r="14" spans="1:3">
      <c r="A14" s="6" t="s">
        <v>72</v>
      </c>
    </row>
    <row r="15" spans="1:3">
      <c r="A15" s="3" t="s">
        <v>73</v>
      </c>
      <c r="B15" s="4" t="n">
        <v>187000</v>
      </c>
      <c r="C15" s="4" t="n">
        <v>61000</v>
      </c>
    </row>
    <row r="16" spans="1:3">
      <c r="A16" s="3" t="s">
        <v>74</v>
      </c>
      <c r="B16" s="4" t="n">
        <v>3083000</v>
      </c>
      <c r="C16" s="4" t="n">
        <v>3049000</v>
      </c>
    </row>
    <row r="17" spans="1:3">
      <c r="A17" s="3" t="s">
        <v>75</v>
      </c>
      <c r="B17" s="4" t="n">
        <v>9000</v>
      </c>
      <c r="C17" s="4" t="n">
        <v>7000</v>
      </c>
    </row>
    <row r="18" spans="1:3">
      <c r="A18" s="3" t="s">
        <v>76</v>
      </c>
      <c r="B18" s="4" t="n">
        <v>118000</v>
      </c>
    </row>
    <row r="19" spans="1:3">
      <c r="A19" s="3" t="s">
        <v>77</v>
      </c>
      <c r="B19" s="4" t="n">
        <v>1140000</v>
      </c>
      <c r="C19" s="4" t="n">
        <v>1249000</v>
      </c>
    </row>
    <row r="20" spans="1:3">
      <c r="A20" s="3" t="s">
        <v>78</v>
      </c>
      <c r="B20" s="4" t="n">
        <v>4537000</v>
      </c>
      <c r="C20" s="4" t="n">
        <v>4366000</v>
      </c>
    </row>
    <row r="21" spans="1:3">
      <c r="A21" s="3" t="s">
        <v>79</v>
      </c>
      <c r="C21" s="4" t="n">
        <v>3240000</v>
      </c>
    </row>
    <row r="22" spans="1:3">
      <c r="A22" s="3" t="s">
        <v>80</v>
      </c>
      <c r="B22" s="4" t="n">
        <v>773000</v>
      </c>
      <c r="C22" s="4" t="n">
        <v>2819000</v>
      </c>
    </row>
    <row r="23" spans="1:3">
      <c r="A23" s="3" t="s">
        <v>44</v>
      </c>
      <c r="B23" s="4" t="n">
        <v>2384000</v>
      </c>
      <c r="C23" s="4" t="n">
        <v>1960000</v>
      </c>
    </row>
    <row r="24" spans="1:3">
      <c r="A24" s="3" t="s">
        <v>81</v>
      </c>
      <c r="B24" s="4" t="n">
        <v>8371000</v>
      </c>
      <c r="C24" s="4" t="n">
        <v>8673000</v>
      </c>
    </row>
    <row r="25" spans="1:3">
      <c r="A25" s="3" t="s">
        <v>82</v>
      </c>
      <c r="B25" s="4" t="n">
        <v>16065000</v>
      </c>
      <c r="C25" s="4" t="n">
        <v>21058000</v>
      </c>
    </row>
    <row r="26" spans="1:3">
      <c r="A26" s="3" t="s">
        <v>83</v>
      </c>
      <c r="B26" s="3" t="s">
        <v>84</v>
      </c>
      <c r="C26" s="3" t="s">
        <v>84</v>
      </c>
    </row>
    <row r="27" spans="1:3">
      <c r="A27" s="6" t="s">
        <v>85</v>
      </c>
    </row>
    <row r="28" spans="1:3">
      <c r="A28" s="3" t="s">
        <v>86</v>
      </c>
      <c r="B28" s="3" t="s">
        <v>84</v>
      </c>
      <c r="C28" s="3" t="s">
        <v>84</v>
      </c>
    </row>
    <row r="29" spans="1:3">
      <c r="A29" s="3" t="s">
        <v>87</v>
      </c>
      <c r="B29" s="4" t="n">
        <v>101416000</v>
      </c>
      <c r="C29" s="4" t="n">
        <v>101844000</v>
      </c>
    </row>
    <row r="30" spans="1:3">
      <c r="A30" s="3" t="s">
        <v>88</v>
      </c>
      <c r="B30" s="4" t="n">
        <v>-38826000</v>
      </c>
      <c r="C30" s="4" t="n">
        <v>-42858000</v>
      </c>
    </row>
    <row r="31" spans="1:3">
      <c r="A31" s="3" t="s">
        <v>89</v>
      </c>
      <c r="B31" s="4" t="n">
        <v>-3358000</v>
      </c>
      <c r="C31" s="4" t="n">
        <v>-3440000</v>
      </c>
    </row>
    <row r="32" spans="1:3">
      <c r="A32" s="3" t="s">
        <v>90</v>
      </c>
      <c r="B32" s="4" t="n">
        <v>62888000</v>
      </c>
      <c r="C32" s="4" t="n">
        <v>59222000</v>
      </c>
    </row>
    <row r="33" spans="1:3">
      <c r="A33" s="3" t="s">
        <v>91</v>
      </c>
      <c r="B33" s="4" t="n">
        <v>78953000</v>
      </c>
      <c r="C33" s="4" t="n">
        <v>80280000</v>
      </c>
    </row>
    <row r="34" spans="1:3">
      <c r="A34" s="3" t="s">
        <v>27</v>
      </c>
    </row>
    <row r="35" spans="1:3">
      <c r="A35" s="6" t="s">
        <v>85</v>
      </c>
    </row>
    <row r="36" spans="1:3">
      <c r="A36" s="3" t="s">
        <v>92</v>
      </c>
      <c r="B36" s="4" t="n">
        <v>1805000</v>
      </c>
      <c r="C36" s="4" t="n">
        <v>1825000</v>
      </c>
    </row>
    <row r="37" spans="1:3">
      <c r="A37" s="3" t="s">
        <v>29</v>
      </c>
    </row>
    <row r="38" spans="1:3">
      <c r="A38" s="6" t="s">
        <v>85</v>
      </c>
    </row>
    <row r="39" spans="1:3">
      <c r="A39" s="3" t="s">
        <v>92</v>
      </c>
      <c r="B39" s="4" t="n">
        <v>1851000</v>
      </c>
      <c r="C39" s="5" t="n">
        <v>1851000</v>
      </c>
    </row>
    <row r="40" spans="1:3">
      <c r="A40" s="3" t="s">
        <v>90</v>
      </c>
      <c r="B40" s="5" t="n">
        <v>18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3</v>
      </c>
      <c r="B1" s="2" t="s">
        <v>1</v>
      </c>
    </row>
    <row r="2" spans="1:4">
      <c r="B2" s="2" t="s">
        <v>2</v>
      </c>
      <c r="C2" s="2" t="s">
        <v>31</v>
      </c>
      <c r="D2" s="2" t="s">
        <v>32</v>
      </c>
    </row>
    <row r="3" spans="1:4">
      <c r="A3" s="6" t="s">
        <v>294</v>
      </c>
    </row>
    <row r="4" spans="1:4">
      <c r="A4" s="3" t="s">
        <v>295</v>
      </c>
      <c r="B4" s="5" t="n">
        <v>7005000</v>
      </c>
      <c r="C4" s="5" t="n">
        <v>8291000</v>
      </c>
    </row>
    <row r="5" spans="1:4">
      <c r="A5" s="3" t="s">
        <v>296</v>
      </c>
    </row>
    <row r="6" spans="1:4">
      <c r="A6" s="6" t="s">
        <v>294</v>
      </c>
    </row>
    <row r="7" spans="1:4">
      <c r="A7" s="3" t="s">
        <v>295</v>
      </c>
      <c r="B7" s="4" t="n">
        <v>7005000</v>
      </c>
    </row>
    <row r="8" spans="1:4">
      <c r="A8" s="3" t="s">
        <v>297</v>
      </c>
      <c r="B8" s="5" t="n">
        <v>1286000</v>
      </c>
      <c r="C8" s="5" t="n">
        <v>163000</v>
      </c>
      <c r="D8" s="5" t="n">
        <v>1872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98</v>
      </c>
      <c r="B1" s="2" t="s">
        <v>1</v>
      </c>
    </row>
    <row r="2" spans="1:4">
      <c r="B2" s="2" t="s">
        <v>299</v>
      </c>
      <c r="C2" s="2" t="s">
        <v>300</v>
      </c>
      <c r="D2" s="2" t="s">
        <v>301</v>
      </c>
    </row>
    <row r="3" spans="1:4">
      <c r="A3" s="6" t="s">
        <v>171</v>
      </c>
    </row>
    <row r="4" spans="1:4">
      <c r="A4" s="3" t="s">
        <v>302</v>
      </c>
      <c r="B4" s="5" t="n">
        <v>685000</v>
      </c>
      <c r="C4" s="5" t="n">
        <v>612000</v>
      </c>
      <c r="D4" s="5" t="n">
        <v>400000</v>
      </c>
    </row>
    <row r="5" spans="1:4">
      <c r="A5" s="6" t="s">
        <v>303</v>
      </c>
    </row>
    <row r="6" spans="1:4">
      <c r="A6" s="3" t="s">
        <v>304</v>
      </c>
      <c r="B6" s="4" t="n">
        <v>1249000</v>
      </c>
      <c r="C6" s="4" t="n">
        <v>1355000</v>
      </c>
    </row>
    <row r="7" spans="1:4">
      <c r="A7" s="3" t="s">
        <v>305</v>
      </c>
      <c r="B7" s="4" t="n">
        <v>-1249000</v>
      </c>
      <c r="C7" s="4" t="n">
        <v>-1355000</v>
      </c>
    </row>
    <row r="8" spans="1:4">
      <c r="A8" s="3" t="s">
        <v>306</v>
      </c>
      <c r="B8" s="4" t="n">
        <v>9941000</v>
      </c>
      <c r="C8" s="4" t="n">
        <v>11650000</v>
      </c>
    </row>
    <row r="9" spans="1:4">
      <c r="A9" s="3" t="s">
        <v>307</v>
      </c>
      <c r="B9" s="4" t="n">
        <v>-8801000</v>
      </c>
      <c r="C9" s="4" t="n">
        <v>-10401000</v>
      </c>
    </row>
    <row r="10" spans="1:4">
      <c r="A10" s="3" t="s">
        <v>308</v>
      </c>
      <c r="B10" s="4" t="n">
        <v>1140000</v>
      </c>
      <c r="C10" s="5" t="n">
        <v>1249000</v>
      </c>
      <c r="D10" s="5" t="n">
        <v>1355000</v>
      </c>
    </row>
    <row r="11" spans="1:4">
      <c r="A11" s="3" t="s">
        <v>309</v>
      </c>
      <c r="B11" s="5" t="n">
        <v>4600000</v>
      </c>
    </row>
    <row r="12" spans="1:4">
      <c r="A12" s="3" t="s">
        <v>310</v>
      </c>
      <c r="B12" s="3" t="s">
        <v>311</v>
      </c>
    </row>
    <row r="13" spans="1:4">
      <c r="A13" s="3" t="s">
        <v>312</v>
      </c>
      <c r="B13" s="3" t="s">
        <v>313</v>
      </c>
    </row>
    <row r="14" spans="1:4">
      <c r="A14" s="3" t="s">
        <v>314</v>
      </c>
      <c r="B14" s="3" t="s">
        <v>315</v>
      </c>
    </row>
    <row r="15" spans="1:4">
      <c r="A15" s="3" t="s">
        <v>316</v>
      </c>
      <c r="B15" s="3" t="s">
        <v>317</v>
      </c>
    </row>
    <row r="16" spans="1:4">
      <c r="A16" s="3" t="s">
        <v>318</v>
      </c>
    </row>
    <row r="17" spans="1:4">
      <c r="A17" s="6" t="s">
        <v>303</v>
      </c>
    </row>
    <row r="18" spans="1:4">
      <c r="A18" s="3" t="s">
        <v>319</v>
      </c>
      <c r="B18" s="3" t="s">
        <v>320</v>
      </c>
    </row>
    <row r="19" spans="1:4">
      <c r="A19" s="3" t="s">
        <v>321</v>
      </c>
    </row>
    <row r="20" spans="1:4">
      <c r="A20" s="6" t="s">
        <v>303</v>
      </c>
    </row>
    <row r="21" spans="1:4">
      <c r="A21" s="3" t="s">
        <v>319</v>
      </c>
      <c r="B21" s="3" t="s">
        <v>278</v>
      </c>
    </row>
    <row r="22" spans="1:4">
      <c r="A22" s="3" t="s">
        <v>322</v>
      </c>
    </row>
    <row r="23" spans="1:4">
      <c r="A23" s="6" t="s">
        <v>171</v>
      </c>
    </row>
    <row r="24" spans="1:4">
      <c r="A24" s="3" t="s">
        <v>323</v>
      </c>
      <c r="B24" s="4" t="n">
        <v>2</v>
      </c>
    </row>
    <row r="25" spans="1:4">
      <c r="A25" s="3" t="s">
        <v>257</v>
      </c>
    </row>
    <row r="26" spans="1:4">
      <c r="A26" s="6" t="s">
        <v>171</v>
      </c>
    </row>
    <row r="27" spans="1:4">
      <c r="A27" s="3" t="s">
        <v>324</v>
      </c>
      <c r="B27" s="4" t="n">
        <v>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v>
      </c>
      <c r="B1" s="2" t="s">
        <v>1</v>
      </c>
    </row>
    <row r="2" spans="1:4">
      <c r="B2" s="2" t="s">
        <v>2</v>
      </c>
      <c r="C2" s="2" t="s">
        <v>31</v>
      </c>
      <c r="D2" s="2" t="s">
        <v>32</v>
      </c>
    </row>
    <row r="3" spans="1:4">
      <c r="A3" s="6" t="s">
        <v>136</v>
      </c>
    </row>
    <row r="4" spans="1:4">
      <c r="A4" s="3" t="s">
        <v>326</v>
      </c>
      <c r="B4" s="5" t="n">
        <v>1205000</v>
      </c>
      <c r="C4" s="5" t="n">
        <v>1195000</v>
      </c>
      <c r="D4" s="5" t="n">
        <v>1202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7</v>
      </c>
      <c r="B1" s="2" t="s">
        <v>328</v>
      </c>
      <c r="J1" s="2" t="s">
        <v>1</v>
      </c>
    </row>
    <row r="2" spans="1:12">
      <c r="B2" s="2" t="s">
        <v>2</v>
      </c>
      <c r="C2" s="2" t="s">
        <v>329</v>
      </c>
      <c r="D2" s="2" t="s">
        <v>4</v>
      </c>
      <c r="E2" s="2" t="s">
        <v>330</v>
      </c>
      <c r="F2" s="2" t="s">
        <v>31</v>
      </c>
      <c r="G2" s="2" t="s">
        <v>242</v>
      </c>
      <c r="H2" s="2" t="s">
        <v>243</v>
      </c>
      <c r="I2" s="2" t="s">
        <v>331</v>
      </c>
      <c r="J2" s="2" t="s">
        <v>2</v>
      </c>
      <c r="K2" s="2" t="s">
        <v>31</v>
      </c>
      <c r="L2" s="2" t="s">
        <v>32</v>
      </c>
    </row>
    <row r="3" spans="1:12">
      <c r="A3" s="6" t="s">
        <v>136</v>
      </c>
    </row>
    <row r="4" spans="1:12">
      <c r="A4" s="3" t="s">
        <v>332</v>
      </c>
      <c r="J4" s="5" t="n">
        <v>6889</v>
      </c>
      <c r="K4" s="5" t="n">
        <v>8426</v>
      </c>
      <c r="L4" s="5" t="n">
        <v>3801</v>
      </c>
    </row>
    <row r="5" spans="1:12">
      <c r="A5" s="3" t="s">
        <v>333</v>
      </c>
      <c r="J5" s="4" t="n">
        <v>-111</v>
      </c>
      <c r="K5" s="4" t="n">
        <v>-133</v>
      </c>
      <c r="L5" s="4" t="n">
        <v>-61</v>
      </c>
    </row>
    <row r="6" spans="1:12">
      <c r="A6" s="3" t="s">
        <v>334</v>
      </c>
      <c r="J6" s="5" t="n">
        <v>6778</v>
      </c>
      <c r="K6" s="5" t="n">
        <v>8293</v>
      </c>
      <c r="L6" s="5" t="n">
        <v>3740</v>
      </c>
    </row>
    <row r="7" spans="1:12">
      <c r="A7" s="3" t="s">
        <v>335</v>
      </c>
      <c r="J7" s="4" t="n">
        <v>36130000</v>
      </c>
      <c r="K7" s="4" t="n">
        <v>36275000</v>
      </c>
      <c r="L7" s="4" t="n">
        <v>36232000</v>
      </c>
    </row>
    <row r="8" spans="1:12">
      <c r="A8" s="3" t="s">
        <v>336</v>
      </c>
      <c r="B8" s="7" t="n">
        <v>0.11</v>
      </c>
      <c r="C8" s="7" t="n">
        <v>-0.07000000000000001</v>
      </c>
      <c r="D8" s="7" t="n">
        <v>0.18</v>
      </c>
      <c r="E8" s="7" t="n">
        <v>-0.03</v>
      </c>
      <c r="F8" s="7" t="n">
        <v>0.21</v>
      </c>
      <c r="G8" s="7" t="n">
        <v>-0.06</v>
      </c>
      <c r="H8" s="7" t="n">
        <v>0.14</v>
      </c>
      <c r="I8" s="7" t="n">
        <v>-0.07000000000000001</v>
      </c>
      <c r="J8" s="7" t="n">
        <v>0.19</v>
      </c>
      <c r="K8" s="7" t="n">
        <v>0.23</v>
      </c>
      <c r="L8" s="7" t="n">
        <v>0.1</v>
      </c>
    </row>
    <row r="9" spans="1:12">
      <c r="A9" s="3" t="s">
        <v>337</v>
      </c>
      <c r="B9" s="4" t="n">
        <v>0</v>
      </c>
      <c r="F9" s="4" t="n">
        <v>0</v>
      </c>
      <c r="J9" s="4" t="n">
        <v>0</v>
      </c>
      <c r="K9" s="4" t="n">
        <v>0</v>
      </c>
      <c r="L9" s="4" t="n">
        <v>0</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1</v>
      </c>
      <c r="D2" s="2" t="s">
        <v>32</v>
      </c>
    </row>
    <row r="3" spans="1:4">
      <c r="A3" s="6" t="s">
        <v>177</v>
      </c>
    </row>
    <row r="4" spans="1:4">
      <c r="A4" s="3" t="s">
        <v>339</v>
      </c>
      <c r="B4" s="5" t="n">
        <v>302000</v>
      </c>
      <c r="C4" s="5" t="n">
        <v>364000</v>
      </c>
      <c r="D4" s="5" t="n">
        <v>284000</v>
      </c>
    </row>
    <row r="5" spans="1:4">
      <c r="A5" s="3" t="s">
        <v>340</v>
      </c>
      <c r="B5" s="5" t="n">
        <v>83000</v>
      </c>
      <c r="C5" s="5" t="n">
        <v>167000</v>
      </c>
      <c r="D5" s="5" t="n">
        <v>115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1</v>
      </c>
      <c r="B1" s="2" t="s">
        <v>1</v>
      </c>
    </row>
    <row r="2" spans="1:5">
      <c r="B2" s="2" t="s">
        <v>2</v>
      </c>
      <c r="C2" s="2" t="s">
        <v>31</v>
      </c>
      <c r="D2" s="2" t="s">
        <v>32</v>
      </c>
      <c r="E2" s="2" t="s">
        <v>342</v>
      </c>
    </row>
    <row r="3" spans="1:5">
      <c r="A3" s="6" t="s">
        <v>181</v>
      </c>
    </row>
    <row r="4" spans="1:5">
      <c r="A4" s="3" t="s">
        <v>343</v>
      </c>
      <c r="B4" s="5" t="n">
        <v>-4000</v>
      </c>
      <c r="C4" s="5" t="n">
        <v>85000</v>
      </c>
      <c r="D4" s="5" t="n">
        <v>57000</v>
      </c>
    </row>
    <row r="5" spans="1:5">
      <c r="A5" s="3" t="s">
        <v>344</v>
      </c>
    </row>
    <row r="6" spans="1:5">
      <c r="A6" s="6" t="s">
        <v>181</v>
      </c>
    </row>
    <row r="7" spans="1:5">
      <c r="A7" s="3" t="s">
        <v>345</v>
      </c>
      <c r="C7" s="4" t="n">
        <v>33000</v>
      </c>
      <c r="D7" s="4" t="n">
        <v>34000</v>
      </c>
    </row>
    <row r="8" spans="1:5">
      <c r="A8" s="3" t="s">
        <v>343</v>
      </c>
      <c r="C8" s="5" t="n">
        <v>33000</v>
      </c>
      <c r="D8" s="5" t="n">
        <v>34000</v>
      </c>
    </row>
    <row r="9" spans="1:5">
      <c r="A9" s="3" t="s">
        <v>346</v>
      </c>
    </row>
    <row r="10" spans="1:5">
      <c r="A10" s="6" t="s">
        <v>181</v>
      </c>
    </row>
    <row r="11" spans="1:5">
      <c r="A11" s="3" t="s">
        <v>347</v>
      </c>
      <c r="B11" s="4" t="n">
        <v>73000</v>
      </c>
      <c r="E11" s="5" t="n">
        <v>73000</v>
      </c>
    </row>
    <row r="12" spans="1:5">
      <c r="A12" s="3" t="s">
        <v>348</v>
      </c>
    </row>
    <row r="13" spans="1:5">
      <c r="A13" s="6" t="s">
        <v>181</v>
      </c>
    </row>
    <row r="14" spans="1:5">
      <c r="A14" s="3" t="s">
        <v>347</v>
      </c>
      <c r="B14" s="5" t="n">
        <v>-73000</v>
      </c>
      <c r="E14" s="5" t="n">
        <v>-73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349</v>
      </c>
      <c r="B1" s="2" t="s">
        <v>350</v>
      </c>
      <c r="C1" s="2" t="s">
        <v>328</v>
      </c>
      <c r="G1" s="2" t="s">
        <v>1</v>
      </c>
    </row>
    <row r="2" spans="1:9">
      <c r="B2" s="2" t="s">
        <v>351</v>
      </c>
      <c r="C2" s="2" t="s">
        <v>329</v>
      </c>
      <c r="D2" s="2" t="s">
        <v>31</v>
      </c>
      <c r="E2" s="2" t="s">
        <v>331</v>
      </c>
      <c r="F2" s="2" t="s">
        <v>32</v>
      </c>
      <c r="G2" s="2" t="s">
        <v>2</v>
      </c>
      <c r="H2" s="2" t="s">
        <v>31</v>
      </c>
      <c r="I2" s="2" t="s">
        <v>32</v>
      </c>
    </row>
    <row r="3" spans="1:9">
      <c r="A3" s="6" t="s">
        <v>165</v>
      </c>
    </row>
    <row r="4" spans="1:9">
      <c r="A4" s="3" t="s">
        <v>352</v>
      </c>
      <c r="D4" s="5" t="n">
        <v>110787000</v>
      </c>
      <c r="G4" s="5" t="n">
        <v>111179000</v>
      </c>
      <c r="H4" s="5" t="n">
        <v>110787000</v>
      </c>
    </row>
    <row r="5" spans="1:9">
      <c r="A5" s="3" t="s">
        <v>353</v>
      </c>
      <c r="D5" s="4" t="n">
        <v>-59787000</v>
      </c>
      <c r="G5" s="4" t="n">
        <v>-63042000</v>
      </c>
      <c r="H5" s="4" t="n">
        <v>-59787000</v>
      </c>
    </row>
    <row r="6" spans="1:9">
      <c r="A6" s="3" t="s">
        <v>354</v>
      </c>
      <c r="D6" s="4" t="n">
        <v>51000000</v>
      </c>
      <c r="G6" s="4" t="n">
        <v>48137000</v>
      </c>
      <c r="H6" s="4" t="n">
        <v>51000000</v>
      </c>
    </row>
    <row r="7" spans="1:9">
      <c r="A7" s="3" t="s">
        <v>355</v>
      </c>
      <c r="G7" s="4" t="n">
        <v>4945000</v>
      </c>
    </row>
    <row r="8" spans="1:9">
      <c r="A8" s="3" t="s">
        <v>356</v>
      </c>
      <c r="G8" s="4" t="n">
        <v>-2413000</v>
      </c>
    </row>
    <row r="9" spans="1:9">
      <c r="A9" s="3" t="s">
        <v>271</v>
      </c>
      <c r="D9" s="4" t="n">
        <v>2455000</v>
      </c>
      <c r="G9" s="4" t="n">
        <v>531000</v>
      </c>
      <c r="H9" s="4" t="n">
        <v>2455000</v>
      </c>
    </row>
    <row r="10" spans="1:9">
      <c r="A10" s="3" t="s">
        <v>357</v>
      </c>
      <c r="D10" s="4" t="n">
        <v>186000</v>
      </c>
    </row>
    <row r="11" spans="1:9">
      <c r="A11" s="3" t="s">
        <v>38</v>
      </c>
      <c r="G11" s="4" t="n">
        <v>3285000</v>
      </c>
      <c r="H11" s="4" t="n">
        <v>3566000</v>
      </c>
      <c r="I11" s="5" t="n">
        <v>3433000</v>
      </c>
    </row>
    <row r="12" spans="1:9">
      <c r="A12" s="3" t="s">
        <v>39</v>
      </c>
      <c r="E12" s="5" t="n">
        <v>286000</v>
      </c>
      <c r="F12" s="5" t="n">
        <v>203000</v>
      </c>
      <c r="H12" s="4" t="n">
        <v>286000</v>
      </c>
      <c r="I12" s="4" t="n">
        <v>203000</v>
      </c>
    </row>
    <row r="13" spans="1:9">
      <c r="A13" s="3" t="s">
        <v>358</v>
      </c>
    </row>
    <row r="14" spans="1:9">
      <c r="A14" s="6" t="s">
        <v>165</v>
      </c>
    </row>
    <row r="15" spans="1:9">
      <c r="A15" s="3" t="s">
        <v>355</v>
      </c>
      <c r="B15" s="5" t="n">
        <v>531000</v>
      </c>
    </row>
    <row r="16" spans="1:9">
      <c r="A16" s="3" t="s">
        <v>356</v>
      </c>
      <c r="C16" s="5" t="n">
        <v>99000</v>
      </c>
      <c r="G16" s="4" t="n">
        <v>99000</v>
      </c>
    </row>
    <row r="17" spans="1:9">
      <c r="A17" s="3" t="s">
        <v>271</v>
      </c>
      <c r="G17" s="4" t="n">
        <v>531000</v>
      </c>
    </row>
    <row r="18" spans="1:9">
      <c r="A18" s="3" t="s">
        <v>359</v>
      </c>
    </row>
    <row r="19" spans="1:9">
      <c r="A19" s="6" t="s">
        <v>165</v>
      </c>
    </row>
    <row r="20" spans="1:9">
      <c r="A20" s="3" t="s">
        <v>352</v>
      </c>
      <c r="D20" s="4" t="n">
        <v>15916000</v>
      </c>
      <c r="G20" s="4" t="n">
        <v>15286000</v>
      </c>
      <c r="H20" s="4" t="n">
        <v>15916000</v>
      </c>
    </row>
    <row r="21" spans="1:9">
      <c r="A21" s="3" t="s">
        <v>360</v>
      </c>
    </row>
    <row r="22" spans="1:9">
      <c r="A22" s="6" t="s">
        <v>165</v>
      </c>
    </row>
    <row r="23" spans="1:9">
      <c r="A23" s="3" t="s">
        <v>352</v>
      </c>
      <c r="D23" s="4" t="n">
        <v>86282000</v>
      </c>
      <c r="G23" s="4" t="n">
        <v>86725000</v>
      </c>
      <c r="H23" s="4" t="n">
        <v>86282000</v>
      </c>
    </row>
    <row r="24" spans="1:9">
      <c r="A24" s="3" t="s">
        <v>361</v>
      </c>
    </row>
    <row r="25" spans="1:9">
      <c r="A25" s="6" t="s">
        <v>165</v>
      </c>
    </row>
    <row r="26" spans="1:9">
      <c r="A26" s="3" t="s">
        <v>352</v>
      </c>
      <c r="D26" s="4" t="n">
        <v>8490000</v>
      </c>
      <c r="G26" s="4" t="n">
        <v>8893000</v>
      </c>
      <c r="H26" s="4" t="n">
        <v>8490000</v>
      </c>
    </row>
    <row r="27" spans="1:9">
      <c r="A27" s="3" t="s">
        <v>362</v>
      </c>
    </row>
    <row r="28" spans="1:9">
      <c r="A28" s="6" t="s">
        <v>165</v>
      </c>
    </row>
    <row r="29" spans="1:9">
      <c r="A29" s="3" t="s">
        <v>352</v>
      </c>
      <c r="D29" s="5" t="n">
        <v>99000</v>
      </c>
      <c r="G29" s="5" t="n">
        <v>275000</v>
      </c>
      <c r="H29" s="5" t="n">
        <v>99000</v>
      </c>
    </row>
    <row r="30" spans="1:9">
      <c r="A30" s="3" t="s">
        <v>363</v>
      </c>
    </row>
    <row r="31" spans="1:9">
      <c r="A31" s="6" t="s">
        <v>165</v>
      </c>
    </row>
    <row r="32" spans="1:9">
      <c r="A32" s="3" t="s">
        <v>38</v>
      </c>
      <c r="I32" s="5" t="n">
        <v>208000</v>
      </c>
    </row>
  </sheetData>
  <mergeCells count="3">
    <mergeCell ref="A1:A2"/>
    <mergeCell ref="C1:F1"/>
    <mergeCell ref="G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64</v>
      </c>
      <c r="B1" s="2" t="s">
        <v>2</v>
      </c>
      <c r="C1" s="2" t="s">
        <v>31</v>
      </c>
    </row>
    <row r="2" spans="1:3">
      <c r="A2" s="6" t="s">
        <v>140</v>
      </c>
    </row>
    <row r="3" spans="1:3">
      <c r="A3" s="3" t="s">
        <v>365</v>
      </c>
      <c r="B3" s="5" t="n">
        <v>383000</v>
      </c>
      <c r="C3" s="5" t="n">
        <v>370000</v>
      </c>
    </row>
    <row r="4" spans="1:3">
      <c r="A4" s="3" t="s">
        <v>366</v>
      </c>
      <c r="B4" s="4" t="n">
        <v>962000</v>
      </c>
      <c r="C4" s="4" t="n">
        <v>972000</v>
      </c>
    </row>
    <row r="5" spans="1:3">
      <c r="A5" s="3" t="s">
        <v>367</v>
      </c>
      <c r="B5" s="4" t="n">
        <v>1146000</v>
      </c>
      <c r="C5" s="4" t="n">
        <v>1150000</v>
      </c>
    </row>
    <row r="6" spans="1:3">
      <c r="A6" s="3" t="s">
        <v>58</v>
      </c>
      <c r="B6" s="4" t="n">
        <v>592000</v>
      </c>
      <c r="C6" s="4" t="n">
        <v>557000</v>
      </c>
    </row>
    <row r="7" spans="1:3">
      <c r="A7" s="3" t="s">
        <v>368</v>
      </c>
      <c r="B7" s="5" t="n">
        <v>3083000</v>
      </c>
      <c r="C7" s="5" t="n">
        <v>304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69</v>
      </c>
      <c r="B1" s="2" t="s">
        <v>1</v>
      </c>
    </row>
    <row r="2" spans="1:3">
      <c r="B2" s="2" t="s">
        <v>2</v>
      </c>
      <c r="C2" s="2" t="s">
        <v>31</v>
      </c>
    </row>
    <row r="3" spans="1:3">
      <c r="A3" s="6" t="s">
        <v>142</v>
      </c>
    </row>
    <row r="4" spans="1:3">
      <c r="A4" s="3" t="s">
        <v>370</v>
      </c>
      <c r="C4" s="5" t="n">
        <v>3240000</v>
      </c>
    </row>
    <row r="5" spans="1:3">
      <c r="A5" s="3" t="s">
        <v>371</v>
      </c>
    </row>
    <row r="6" spans="1:3">
      <c r="A6" s="6" t="s">
        <v>142</v>
      </c>
    </row>
    <row r="7" spans="1:3">
      <c r="A7" s="3" t="s">
        <v>372</v>
      </c>
      <c r="B7" s="5" t="n">
        <v>35000000</v>
      </c>
    </row>
    <row r="8" spans="1:3">
      <c r="A8" s="3" t="s">
        <v>370</v>
      </c>
      <c r="B8" s="4" t="n">
        <v>0</v>
      </c>
    </row>
    <row r="9" spans="1:3">
      <c r="A9" s="3" t="s">
        <v>373</v>
      </c>
      <c r="B9" s="5" t="n">
        <v>20358000</v>
      </c>
    </row>
    <row r="10" spans="1:3">
      <c r="A10" s="3" t="s">
        <v>374</v>
      </c>
    </row>
    <row r="11" spans="1:3">
      <c r="A11" s="6" t="s">
        <v>142</v>
      </c>
    </row>
    <row r="12" spans="1:3">
      <c r="A12" s="3" t="s">
        <v>375</v>
      </c>
      <c r="B12" s="3" t="s">
        <v>376</v>
      </c>
    </row>
    <row r="13" spans="1:3">
      <c r="A13" s="3" t="s">
        <v>377</v>
      </c>
    </row>
    <row r="14" spans="1:3">
      <c r="A14" s="6" t="s">
        <v>142</v>
      </c>
    </row>
    <row r="15" spans="1:3">
      <c r="A15" s="3" t="s">
        <v>375</v>
      </c>
      <c r="B15" s="3"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9</v>
      </c>
      <c r="B1" s="2" t="s">
        <v>342</v>
      </c>
      <c r="C1" s="2" t="s">
        <v>31</v>
      </c>
      <c r="D1" s="2" t="s">
        <v>2</v>
      </c>
      <c r="E1" s="2" t="s">
        <v>31</v>
      </c>
      <c r="F1" s="2" t="s">
        <v>32</v>
      </c>
    </row>
    <row r="2" spans="1:6">
      <c r="A2" s="6" t="s">
        <v>380</v>
      </c>
    </row>
    <row r="3" spans="1:6">
      <c r="A3" s="3" t="s">
        <v>381</v>
      </c>
      <c r="D3" s="5" t="n">
        <v>-2461000</v>
      </c>
      <c r="E3" s="5" t="n">
        <v>-1835000</v>
      </c>
      <c r="F3" s="5" t="n">
        <v>-2456000</v>
      </c>
    </row>
    <row r="4" spans="1:6">
      <c r="A4" s="3" t="s">
        <v>382</v>
      </c>
      <c r="D4" s="4" t="n">
        <v>-683000</v>
      </c>
      <c r="E4" s="4" t="n">
        <v>-562000</v>
      </c>
      <c r="F4" s="4" t="n">
        <v>-794000</v>
      </c>
    </row>
    <row r="5" spans="1:6">
      <c r="A5" s="3" t="s">
        <v>368</v>
      </c>
      <c r="D5" s="4" t="n">
        <v>-3144000</v>
      </c>
      <c r="E5" s="4" t="n">
        <v>-2397000</v>
      </c>
      <c r="F5" s="4" t="n">
        <v>-3250000</v>
      </c>
    </row>
    <row r="6" spans="1:6">
      <c r="A6" s="6" t="s">
        <v>383</v>
      </c>
    </row>
    <row r="7" spans="1:6">
      <c r="A7" s="3" t="s">
        <v>381</v>
      </c>
      <c r="D7" s="4" t="n">
        <v>929000</v>
      </c>
      <c r="E7" s="4" t="n">
        <v>4353000</v>
      </c>
      <c r="F7" s="4" t="n">
        <v>520000</v>
      </c>
    </row>
    <row r="8" spans="1:6">
      <c r="A8" s="3" t="s">
        <v>382</v>
      </c>
      <c r="D8" s="4" t="n">
        <v>37000</v>
      </c>
      <c r="E8" s="4" t="n">
        <v>-67000</v>
      </c>
      <c r="F8" s="4" t="n">
        <v>141000</v>
      </c>
    </row>
    <row r="9" spans="1:6">
      <c r="A9" s="3" t="s">
        <v>368</v>
      </c>
      <c r="D9" s="4" t="n">
        <v>966000</v>
      </c>
      <c r="E9" s="4" t="n">
        <v>4286000</v>
      </c>
      <c r="F9" s="4" t="n">
        <v>661000</v>
      </c>
    </row>
    <row r="10" spans="1:6">
      <c r="A10" s="3" t="s">
        <v>384</v>
      </c>
      <c r="D10" s="5" t="n">
        <v>-2178000</v>
      </c>
      <c r="E10" s="5" t="n">
        <v>1889000</v>
      </c>
      <c r="F10" s="5" t="n">
        <v>-2589000</v>
      </c>
    </row>
    <row r="11" spans="1:6">
      <c r="A11" s="6" t="s">
        <v>385</v>
      </c>
    </row>
    <row r="12" spans="1:6">
      <c r="A12" s="3" t="s">
        <v>386</v>
      </c>
      <c r="B12" s="3" t="s">
        <v>387</v>
      </c>
      <c r="C12" s="3" t="s">
        <v>387</v>
      </c>
      <c r="D12" s="3" t="s">
        <v>387</v>
      </c>
      <c r="E12" s="3" t="s">
        <v>388</v>
      </c>
      <c r="F12" s="3" t="s">
        <v>388</v>
      </c>
    </row>
    <row r="13" spans="1:6">
      <c r="A13" s="3" t="s">
        <v>389</v>
      </c>
      <c r="D13" s="3" t="s">
        <v>390</v>
      </c>
      <c r="E13" s="3" t="s">
        <v>391</v>
      </c>
      <c r="F13" s="3" t="s">
        <v>392</v>
      </c>
    </row>
    <row r="14" spans="1:6">
      <c r="A14" s="3" t="s">
        <v>393</v>
      </c>
      <c r="D14" s="3" t="s">
        <v>394</v>
      </c>
      <c r="E14" s="3" t="s">
        <v>395</v>
      </c>
      <c r="F14" s="3" t="s">
        <v>396</v>
      </c>
    </row>
    <row r="15" spans="1:6">
      <c r="A15" s="3" t="s">
        <v>397</v>
      </c>
      <c r="E15" s="3" t="s">
        <v>398</v>
      </c>
    </row>
    <row r="16" spans="1:6">
      <c r="A16" s="3" t="s">
        <v>399</v>
      </c>
      <c r="D16" s="3" t="s">
        <v>400</v>
      </c>
      <c r="E16" s="3" t="s">
        <v>401</v>
      </c>
      <c r="F16" s="3" t="s">
        <v>402</v>
      </c>
    </row>
    <row r="17" spans="1:6">
      <c r="A17" s="3" t="s">
        <v>403</v>
      </c>
      <c r="D17" s="3" t="s">
        <v>404</v>
      </c>
      <c r="E17" s="3" t="s">
        <v>405</v>
      </c>
      <c r="F17" s="3" t="s">
        <v>406</v>
      </c>
    </row>
    <row r="18" spans="1:6">
      <c r="A18" s="6" t="s">
        <v>407</v>
      </c>
    </row>
    <row r="19" spans="1:6">
      <c r="A19" s="3" t="s">
        <v>408</v>
      </c>
      <c r="C19" s="5" t="n">
        <v>1906000</v>
      </c>
      <c r="D19" s="5" t="n">
        <v>1524000</v>
      </c>
      <c r="E19" s="5" t="n">
        <v>1906000</v>
      </c>
    </row>
    <row r="20" spans="1:6">
      <c r="A20" s="3" t="s">
        <v>409</v>
      </c>
      <c r="C20" s="4" t="n">
        <v>8928000</v>
      </c>
      <c r="D20" s="4" t="n">
        <v>7602000</v>
      </c>
      <c r="E20" s="4" t="n">
        <v>8928000</v>
      </c>
    </row>
    <row r="21" spans="1:6">
      <c r="A21" s="3" t="s">
        <v>410</v>
      </c>
      <c r="C21" s="4" t="n">
        <v>10834000</v>
      </c>
      <c r="D21" s="4" t="n">
        <v>9126000</v>
      </c>
      <c r="E21" s="4" t="n">
        <v>10834000</v>
      </c>
    </row>
    <row r="22" spans="1:6">
      <c r="A22" s="3" t="s">
        <v>411</v>
      </c>
      <c r="C22" s="4" t="n">
        <v>-8291000</v>
      </c>
      <c r="D22" s="4" t="n">
        <v>-7005000</v>
      </c>
      <c r="E22" s="4" t="n">
        <v>-8291000</v>
      </c>
    </row>
    <row r="23" spans="1:6">
      <c r="A23" s="3" t="s">
        <v>412</v>
      </c>
      <c r="C23" s="4" t="n">
        <v>2543000</v>
      </c>
      <c r="D23" s="4" t="n">
        <v>2121000</v>
      </c>
      <c r="E23" s="4" t="n">
        <v>2543000</v>
      </c>
    </row>
    <row r="24" spans="1:6">
      <c r="A24" s="6" t="s">
        <v>413</v>
      </c>
    </row>
    <row r="25" spans="1:6">
      <c r="A25" s="3" t="s">
        <v>38</v>
      </c>
      <c r="C25" s="4" t="n">
        <v>-11216000</v>
      </c>
      <c r="D25" s="4" t="n">
        <v>-10492000</v>
      </c>
      <c r="E25" s="4" t="n">
        <v>-11216000</v>
      </c>
    </row>
    <row r="26" spans="1:6">
      <c r="A26" s="3" t="s">
        <v>414</v>
      </c>
      <c r="C26" s="4" t="n">
        <v>-11216000</v>
      </c>
      <c r="D26" s="4" t="n">
        <v>-10492000</v>
      </c>
      <c r="E26" s="4" t="n">
        <v>-11216000</v>
      </c>
    </row>
    <row r="27" spans="1:6">
      <c r="A27" s="3" t="s">
        <v>415</v>
      </c>
      <c r="C27" s="4" t="n">
        <v>-8673000</v>
      </c>
      <c r="D27" s="4" t="n">
        <v>-8371000</v>
      </c>
      <c r="E27" s="4" t="n">
        <v>-8673000</v>
      </c>
    </row>
    <row r="28" spans="1:6">
      <c r="A28" s="6" t="s">
        <v>416</v>
      </c>
    </row>
    <row r="29" spans="1:6">
      <c r="A29" s="3" t="s">
        <v>417</v>
      </c>
      <c r="C29" s="5" t="n">
        <v>-8673000</v>
      </c>
      <c r="D29" s="5" t="n">
        <v>-8371000</v>
      </c>
      <c r="E29" s="5" t="n">
        <v>-867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31</v>
      </c>
    </row>
    <row r="2" spans="1:3">
      <c r="A2" s="3" t="s">
        <v>94</v>
      </c>
      <c r="B2" s="7" t="n">
        <v>0.1</v>
      </c>
      <c r="C2" s="7" t="n">
        <v>0.1</v>
      </c>
    </row>
    <row r="3" spans="1:3">
      <c r="A3" s="3" t="s">
        <v>95</v>
      </c>
      <c r="B3" s="4" t="n">
        <v>1000000</v>
      </c>
      <c r="C3" s="4" t="n">
        <v>1000000</v>
      </c>
    </row>
    <row r="4" spans="1:3">
      <c r="A4" s="3" t="s">
        <v>96</v>
      </c>
      <c r="B4" s="4" t="n">
        <v>0</v>
      </c>
      <c r="C4" s="4" t="n">
        <v>0</v>
      </c>
    </row>
    <row r="5" spans="1:3">
      <c r="A5" s="3" t="s">
        <v>97</v>
      </c>
      <c r="B5" s="4" t="n">
        <v>0</v>
      </c>
      <c r="C5" s="4" t="n">
        <v>0</v>
      </c>
    </row>
    <row r="6" spans="1:3">
      <c r="A6" s="3" t="s">
        <v>27</v>
      </c>
    </row>
    <row r="7" spans="1:3">
      <c r="A7" s="3" t="s">
        <v>98</v>
      </c>
      <c r="B7" s="7" t="n">
        <v>0.1</v>
      </c>
      <c r="C7" s="7" t="n">
        <v>0.1</v>
      </c>
    </row>
    <row r="8" spans="1:3">
      <c r="A8" s="3" t="s">
        <v>99</v>
      </c>
      <c r="B8" s="4" t="n">
        <v>75000000</v>
      </c>
      <c r="C8" s="4" t="n">
        <v>75000000</v>
      </c>
    </row>
    <row r="9" spans="1:3">
      <c r="A9" s="3" t="s">
        <v>100</v>
      </c>
      <c r="B9" s="4" t="n">
        <v>18045276</v>
      </c>
      <c r="C9" s="4" t="n">
        <v>18250440</v>
      </c>
    </row>
    <row r="10" spans="1:3">
      <c r="A10" s="3" t="s">
        <v>101</v>
      </c>
      <c r="B10" s="4" t="n">
        <v>18045276</v>
      </c>
      <c r="C10" s="4" t="n">
        <v>18250440</v>
      </c>
    </row>
    <row r="11" spans="1:3">
      <c r="A11" s="3" t="s">
        <v>29</v>
      </c>
    </row>
    <row r="12" spans="1:3">
      <c r="A12" s="3" t="s">
        <v>98</v>
      </c>
      <c r="B12" s="7" t="n">
        <v>0.1</v>
      </c>
      <c r="C12" s="7" t="n">
        <v>0.1</v>
      </c>
    </row>
    <row r="13" spans="1:3">
      <c r="A13" s="3" t="s">
        <v>99</v>
      </c>
      <c r="B13" s="4" t="n">
        <v>55000000</v>
      </c>
      <c r="C13" s="4" t="n">
        <v>55000000</v>
      </c>
    </row>
    <row r="14" spans="1:3">
      <c r="A14" s="3" t="s">
        <v>100</v>
      </c>
      <c r="B14" s="4" t="n">
        <v>18509975</v>
      </c>
      <c r="C14" s="4" t="n">
        <v>18509975</v>
      </c>
    </row>
    <row r="15" spans="1:3">
      <c r="A15" s="3" t="s">
        <v>101</v>
      </c>
      <c r="B15" s="4" t="n">
        <v>18509975</v>
      </c>
      <c r="C15" s="4" t="n">
        <v>185099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8</v>
      </c>
      <c r="B1" s="2" t="s">
        <v>342</v>
      </c>
      <c r="C1" s="2" t="s">
        <v>31</v>
      </c>
      <c r="D1" s="2" t="s">
        <v>2</v>
      </c>
      <c r="E1" s="2" t="s">
        <v>31</v>
      </c>
      <c r="F1" s="2" t="s">
        <v>32</v>
      </c>
    </row>
    <row r="2" spans="1:6">
      <c r="A2" s="6" t="s">
        <v>419</v>
      </c>
    </row>
    <row r="3" spans="1:6">
      <c r="A3" s="3" t="s">
        <v>420</v>
      </c>
      <c r="B3" s="3" t="s">
        <v>387</v>
      </c>
      <c r="C3" s="3" t="s">
        <v>387</v>
      </c>
      <c r="D3" s="3" t="s">
        <v>387</v>
      </c>
      <c r="E3" s="3" t="s">
        <v>388</v>
      </c>
      <c r="F3" s="3" t="s">
        <v>388</v>
      </c>
    </row>
    <row r="4" spans="1:6">
      <c r="A4" s="3" t="s">
        <v>421</v>
      </c>
      <c r="C4" s="5" t="n">
        <v>4531000</v>
      </c>
    </row>
    <row r="5" spans="1:6">
      <c r="A5" s="3" t="s">
        <v>422</v>
      </c>
      <c r="D5" s="5" t="n">
        <v>4531000</v>
      </c>
    </row>
    <row r="6" spans="1:6">
      <c r="A6" s="6" t="s">
        <v>423</v>
      </c>
    </row>
    <row r="7" spans="1:6">
      <c r="A7" s="3" t="s">
        <v>424</v>
      </c>
      <c r="D7" s="4" t="n">
        <v>0</v>
      </c>
      <c r="E7" s="5" t="n">
        <v>0</v>
      </c>
      <c r="F7" s="5" t="n">
        <v>0</v>
      </c>
    </row>
    <row r="8" spans="1:6">
      <c r="A8" s="3" t="s">
        <v>425</v>
      </c>
      <c r="C8" s="5" t="n">
        <v>0</v>
      </c>
      <c r="D8" s="4" t="n">
        <v>0</v>
      </c>
      <c r="E8" s="4" t="n">
        <v>0</v>
      </c>
    </row>
    <row r="9" spans="1:6">
      <c r="A9" s="3" t="s">
        <v>296</v>
      </c>
    </row>
    <row r="10" spans="1:6">
      <c r="A10" s="6" t="s">
        <v>294</v>
      </c>
    </row>
    <row r="11" spans="1:6">
      <c r="A11" s="3" t="s">
        <v>426</v>
      </c>
      <c r="D11" s="4" t="n">
        <v>137913000</v>
      </c>
    </row>
    <row r="12" spans="1:6">
      <c r="A12" s="3" t="s">
        <v>297</v>
      </c>
      <c r="D12" s="5" t="n">
        <v>1286000</v>
      </c>
      <c r="E12" s="5" t="n">
        <v>163000</v>
      </c>
      <c r="F12" s="5" t="n">
        <v>187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s>
  <sheetData>
    <row r="1" spans="1:4">
      <c r="A1" s="1" t="s">
        <v>427</v>
      </c>
      <c r="B1" s="2" t="s">
        <v>2</v>
      </c>
      <c r="C1" s="2" t="s">
        <v>31</v>
      </c>
      <c r="D1" s="2" t="s">
        <v>32</v>
      </c>
    </row>
    <row r="2" spans="1:4">
      <c r="A2" s="6" t="s">
        <v>428</v>
      </c>
    </row>
    <row r="3" spans="1:4">
      <c r="A3" s="3" t="s">
        <v>429</v>
      </c>
      <c r="B3" s="5" t="n">
        <v>11440000</v>
      </c>
      <c r="C3" s="5" t="n">
        <v>10299000</v>
      </c>
      <c r="D3" s="5" t="n">
        <v>8166000</v>
      </c>
    </row>
    <row r="4" spans="1:4">
      <c r="A4" s="3" t="s">
        <v>430</v>
      </c>
    </row>
    <row r="5" spans="1:4">
      <c r="A5" s="6" t="s">
        <v>428</v>
      </c>
    </row>
    <row r="6" spans="1:4">
      <c r="A6" s="3" t="s">
        <v>429</v>
      </c>
      <c r="B6" s="5" t="n">
        <v>995000</v>
      </c>
      <c r="C6" s="5" t="n">
        <v>105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1</v>
      </c>
      <c r="D2" s="2" t="s">
        <v>32</v>
      </c>
    </row>
    <row r="3" spans="1:4">
      <c r="A3" s="6" t="s">
        <v>432</v>
      </c>
    </row>
    <row r="4" spans="1:4">
      <c r="A4" s="3" t="s">
        <v>433</v>
      </c>
      <c r="B4" s="5" t="n">
        <v>14268000</v>
      </c>
      <c r="C4" s="5" t="n">
        <v>13265000</v>
      </c>
    </row>
    <row r="5" spans="1:4">
      <c r="A5" s="3" t="s">
        <v>434</v>
      </c>
      <c r="B5" s="4" t="n">
        <v>463000</v>
      </c>
      <c r="C5" s="4" t="n">
        <v>468000</v>
      </c>
      <c r="D5" s="5" t="n">
        <v>462000</v>
      </c>
    </row>
    <row r="6" spans="1:4">
      <c r="A6" s="3" t="s">
        <v>435</v>
      </c>
      <c r="B6" s="4" t="n">
        <v>-976000</v>
      </c>
      <c r="C6" s="4" t="n">
        <v>914000</v>
      </c>
    </row>
    <row r="7" spans="1:4">
      <c r="A7" s="3" t="s">
        <v>436</v>
      </c>
      <c r="B7" s="4" t="n">
        <v>-396000</v>
      </c>
      <c r="C7" s="4" t="n">
        <v>-379000</v>
      </c>
    </row>
    <row r="8" spans="1:4">
      <c r="A8" s="3" t="s">
        <v>437</v>
      </c>
      <c r="B8" s="4" t="n">
        <v>13359000</v>
      </c>
      <c r="C8" s="4" t="n">
        <v>14268000</v>
      </c>
      <c r="D8" s="4" t="n">
        <v>13265000</v>
      </c>
    </row>
    <row r="9" spans="1:4">
      <c r="A9" s="6" t="s">
        <v>438</v>
      </c>
    </row>
    <row r="10" spans="1:4">
      <c r="A10" s="3" t="s">
        <v>439</v>
      </c>
      <c r="B10" s="4" t="n">
        <v>10299000</v>
      </c>
      <c r="C10" s="4" t="n">
        <v>8166000</v>
      </c>
    </row>
    <row r="11" spans="1:4">
      <c r="A11" s="3" t="s">
        <v>440</v>
      </c>
      <c r="B11" s="4" t="n">
        <v>-216000</v>
      </c>
      <c r="C11" s="4" t="n">
        <v>1293000</v>
      </c>
    </row>
    <row r="12" spans="1:4">
      <c r="A12" s="3" t="s">
        <v>441</v>
      </c>
      <c r="B12" s="4" t="n">
        <v>1750000</v>
      </c>
      <c r="C12" s="4" t="n">
        <v>1216000</v>
      </c>
    </row>
    <row r="13" spans="1:4">
      <c r="A13" s="3" t="s">
        <v>436</v>
      </c>
      <c r="B13" s="4" t="n">
        <v>-396000</v>
      </c>
      <c r="C13" s="4" t="n">
        <v>-379000</v>
      </c>
    </row>
    <row r="14" spans="1:4">
      <c r="A14" s="3" t="s">
        <v>58</v>
      </c>
      <c r="B14" s="4" t="n">
        <v>3000</v>
      </c>
      <c r="C14" s="4" t="n">
        <v>3000</v>
      </c>
    </row>
    <row r="15" spans="1:4">
      <c r="A15" s="3" t="s">
        <v>442</v>
      </c>
      <c r="B15" s="4" t="n">
        <v>11440000</v>
      </c>
      <c r="C15" s="4" t="n">
        <v>10299000</v>
      </c>
      <c r="D15" s="4" t="n">
        <v>8166000</v>
      </c>
    </row>
    <row r="16" spans="1:4">
      <c r="A16" s="3" t="s">
        <v>443</v>
      </c>
      <c r="B16" s="4" t="n">
        <v>-1919000</v>
      </c>
      <c r="C16" s="4" t="n">
        <v>-3969000</v>
      </c>
    </row>
    <row r="17" spans="1:4">
      <c r="A17" s="6" t="s">
        <v>444</v>
      </c>
    </row>
    <row r="18" spans="1:4">
      <c r="A18" s="3" t="s">
        <v>74</v>
      </c>
      <c r="B18" s="4" t="n">
        <v>-1146000</v>
      </c>
      <c r="C18" s="4" t="n">
        <v>-1150000</v>
      </c>
    </row>
    <row r="19" spans="1:4">
      <c r="A19" s="3" t="s">
        <v>80</v>
      </c>
      <c r="B19" s="4" t="n">
        <v>-773000</v>
      </c>
      <c r="C19" s="4" t="n">
        <v>-2819000</v>
      </c>
    </row>
    <row r="20" spans="1:4">
      <c r="A20" s="3" t="s">
        <v>368</v>
      </c>
      <c r="B20" s="4" t="n">
        <v>-1919000</v>
      </c>
      <c r="C20" s="4" t="n">
        <v>-3969000</v>
      </c>
    </row>
    <row r="21" spans="1:4">
      <c r="A21" s="6" t="s">
        <v>445</v>
      </c>
    </row>
    <row r="22" spans="1:4">
      <c r="A22" s="3" t="s">
        <v>446</v>
      </c>
      <c r="B22" s="4" t="n">
        <v>5708000</v>
      </c>
      <c r="C22" s="4" t="n">
        <v>5923000</v>
      </c>
    </row>
    <row r="23" spans="1:4">
      <c r="A23" s="6" t="s">
        <v>447</v>
      </c>
    </row>
    <row r="24" spans="1:4">
      <c r="A24" s="3" t="s">
        <v>434</v>
      </c>
      <c r="B24" s="4" t="n">
        <v>463000</v>
      </c>
      <c r="C24" s="4" t="n">
        <v>468000</v>
      </c>
      <c r="D24" s="4" t="n">
        <v>462000</v>
      </c>
    </row>
    <row r="25" spans="1:4">
      <c r="A25" s="3" t="s">
        <v>448</v>
      </c>
      <c r="B25" s="4" t="n">
        <v>-699000</v>
      </c>
      <c r="C25" s="4" t="n">
        <v>-644000</v>
      </c>
      <c r="D25" s="4" t="n">
        <v>-622000</v>
      </c>
    </row>
    <row r="26" spans="1:4">
      <c r="A26" s="3" t="s">
        <v>449</v>
      </c>
      <c r="B26" s="4" t="n">
        <v>151000</v>
      </c>
      <c r="C26" s="4" t="n">
        <v>143000</v>
      </c>
      <c r="D26" s="4" t="n">
        <v>126000</v>
      </c>
    </row>
    <row r="27" spans="1:4">
      <c r="A27" s="3" t="s">
        <v>450</v>
      </c>
      <c r="B27" s="4" t="n">
        <v>-85000</v>
      </c>
      <c r="C27" s="5" t="n">
        <v>-33000</v>
      </c>
      <c r="D27" s="5" t="n">
        <v>-34000</v>
      </c>
    </row>
    <row r="28" spans="1:4">
      <c r="A28" s="6" t="s">
        <v>451</v>
      </c>
    </row>
    <row r="29" spans="1:4">
      <c r="A29" s="3" t="s">
        <v>452</v>
      </c>
      <c r="B29" s="5" t="n">
        <v>145000</v>
      </c>
    </row>
    <row r="30" spans="1:4">
      <c r="A30" s="6" t="s">
        <v>453</v>
      </c>
    </row>
    <row r="31" spans="1:4">
      <c r="A31" s="3" t="s">
        <v>454</v>
      </c>
      <c r="B31" s="3" t="s">
        <v>455</v>
      </c>
      <c r="C31" s="3" t="s">
        <v>456</v>
      </c>
      <c r="D31" s="3" t="s">
        <v>457</v>
      </c>
    </row>
    <row r="32" spans="1:4">
      <c r="A32" s="3" t="s">
        <v>458</v>
      </c>
      <c r="B32" s="3" t="s">
        <v>459</v>
      </c>
      <c r="C32" s="3" t="s">
        <v>460</v>
      </c>
      <c r="D32" s="3" t="s">
        <v>460</v>
      </c>
    </row>
    <row r="33" spans="1:4">
      <c r="A33" s="6" t="s">
        <v>461</v>
      </c>
    </row>
    <row r="34" spans="1:4">
      <c r="A34" s="3" t="s">
        <v>454</v>
      </c>
      <c r="B34" s="3" t="s">
        <v>457</v>
      </c>
      <c r="C34" s="3" t="s">
        <v>45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2</v>
      </c>
      <c r="C1" s="2" t="s">
        <v>31</v>
      </c>
      <c r="D1" s="2" t="s">
        <v>32</v>
      </c>
    </row>
    <row r="2" spans="1:4">
      <c r="A2" s="6" t="s">
        <v>428</v>
      </c>
    </row>
    <row r="3" spans="1:4">
      <c r="A3" s="3" t="s">
        <v>429</v>
      </c>
      <c r="B3" s="5" t="n">
        <v>11440000</v>
      </c>
      <c r="C3" s="5" t="n">
        <v>10299000</v>
      </c>
      <c r="D3" s="5" t="n">
        <v>8166000</v>
      </c>
    </row>
    <row r="4" spans="1:4">
      <c r="A4" s="3" t="s">
        <v>463</v>
      </c>
      <c r="B4" s="4" t="n">
        <v>0</v>
      </c>
    </row>
    <row r="5" spans="1:4">
      <c r="A5" s="6" t="s">
        <v>464</v>
      </c>
    </row>
    <row r="6" spans="1:4">
      <c r="A6" s="4" t="n">
        <v>2019</v>
      </c>
      <c r="B6" s="4" t="n">
        <v>1637000</v>
      </c>
    </row>
    <row r="7" spans="1:4">
      <c r="A7" s="4" t="n">
        <v>2020</v>
      </c>
      <c r="B7" s="4" t="n">
        <v>557000</v>
      </c>
    </row>
    <row r="8" spans="1:4">
      <c r="A8" s="4" t="n">
        <v>2021</v>
      </c>
      <c r="B8" s="4" t="n">
        <v>563000</v>
      </c>
    </row>
    <row r="9" spans="1:4">
      <c r="A9" s="4" t="n">
        <v>2022</v>
      </c>
      <c r="B9" s="4" t="n">
        <v>568000</v>
      </c>
    </row>
    <row r="10" spans="1:4">
      <c r="A10" s="4" t="n">
        <v>2023</v>
      </c>
      <c r="B10" s="4" t="n">
        <v>627000</v>
      </c>
    </row>
    <row r="11" spans="1:4">
      <c r="A11" s="3" t="s">
        <v>465</v>
      </c>
      <c r="B11" s="5" t="n">
        <v>3339000</v>
      </c>
    </row>
    <row r="12" spans="1:4">
      <c r="A12" s="3" t="s">
        <v>466</v>
      </c>
    </row>
    <row r="13" spans="1:4">
      <c r="A13" s="6" t="s">
        <v>428</v>
      </c>
    </row>
    <row r="14" spans="1:4">
      <c r="A14" s="3" t="s">
        <v>467</v>
      </c>
      <c r="B14" s="3" t="s">
        <v>317</v>
      </c>
      <c r="C14" s="3" t="s">
        <v>468</v>
      </c>
    </row>
    <row r="15" spans="1:4">
      <c r="A15" s="3" t="s">
        <v>469</v>
      </c>
    </row>
    <row r="16" spans="1:4">
      <c r="A16" s="6" t="s">
        <v>428</v>
      </c>
    </row>
    <row r="17" spans="1:4">
      <c r="A17" s="3" t="s">
        <v>467</v>
      </c>
      <c r="C17" s="3" t="s">
        <v>470</v>
      </c>
    </row>
    <row r="18" spans="1:4">
      <c r="A18" s="3" t="s">
        <v>471</v>
      </c>
    </row>
    <row r="19" spans="1:4">
      <c r="A19" s="6" t="s">
        <v>428</v>
      </c>
    </row>
    <row r="20" spans="1:4">
      <c r="A20" s="3" t="s">
        <v>467</v>
      </c>
      <c r="C20" s="3" t="s">
        <v>470</v>
      </c>
    </row>
    <row r="21" spans="1:4">
      <c r="A21" s="3" t="s">
        <v>472</v>
      </c>
    </row>
    <row r="22" spans="1:4">
      <c r="A22" s="6" t="s">
        <v>428</v>
      </c>
    </row>
    <row r="23" spans="1:4">
      <c r="A23" s="3" t="s">
        <v>429</v>
      </c>
      <c r="B23" s="5" t="n">
        <v>11440000</v>
      </c>
      <c r="C23" s="5" t="n">
        <v>10299000</v>
      </c>
    </row>
    <row r="24" spans="1:4">
      <c r="A24" s="3" t="s">
        <v>473</v>
      </c>
    </row>
    <row r="25" spans="1:4">
      <c r="A25" s="6" t="s">
        <v>428</v>
      </c>
    </row>
    <row r="26" spans="1:4">
      <c r="A26" s="3" t="s">
        <v>429</v>
      </c>
      <c r="B26" s="4" t="n">
        <v>11440000</v>
      </c>
      <c r="C26" s="4" t="n">
        <v>10299000</v>
      </c>
    </row>
    <row r="27" spans="1:4">
      <c r="A27" s="3" t="s">
        <v>474</v>
      </c>
    </row>
    <row r="28" spans="1:4">
      <c r="A28" s="6" t="s">
        <v>428</v>
      </c>
    </row>
    <row r="29" spans="1:4">
      <c r="A29" s="3" t="s">
        <v>429</v>
      </c>
      <c r="B29" s="4" t="n">
        <v>770000</v>
      </c>
      <c r="C29" s="4" t="n">
        <v>2623000</v>
      </c>
    </row>
    <row r="30" spans="1:4">
      <c r="A30" s="3" t="s">
        <v>475</v>
      </c>
    </row>
    <row r="31" spans="1:4">
      <c r="A31" s="6" t="s">
        <v>428</v>
      </c>
    </row>
    <row r="32" spans="1:4">
      <c r="A32" s="3" t="s">
        <v>429</v>
      </c>
      <c r="B32" s="4" t="n">
        <v>770000</v>
      </c>
      <c r="C32" s="4" t="n">
        <v>2623000</v>
      </c>
    </row>
    <row r="33" spans="1:4">
      <c r="A33" s="3" t="s">
        <v>476</v>
      </c>
    </row>
    <row r="34" spans="1:4">
      <c r="A34" s="6" t="s">
        <v>428</v>
      </c>
    </row>
    <row r="35" spans="1:4">
      <c r="A35" s="3" t="s">
        <v>429</v>
      </c>
      <c r="B35" s="4" t="n">
        <v>374000</v>
      </c>
      <c r="C35" s="4" t="n">
        <v>1022000</v>
      </c>
    </row>
    <row r="36" spans="1:4">
      <c r="A36" s="3" t="s">
        <v>477</v>
      </c>
    </row>
    <row r="37" spans="1:4">
      <c r="A37" s="6" t="s">
        <v>428</v>
      </c>
    </row>
    <row r="38" spans="1:4">
      <c r="A38" s="3" t="s">
        <v>429</v>
      </c>
      <c r="B38" s="4" t="n">
        <v>374000</v>
      </c>
      <c r="C38" s="4" t="n">
        <v>1022000</v>
      </c>
    </row>
    <row r="39" spans="1:4">
      <c r="A39" s="3" t="s">
        <v>478</v>
      </c>
    </row>
    <row r="40" spans="1:4">
      <c r="A40" s="6" t="s">
        <v>428</v>
      </c>
    </row>
    <row r="41" spans="1:4">
      <c r="A41" s="3" t="s">
        <v>429</v>
      </c>
      <c r="B41" s="4" t="n">
        <v>453000</v>
      </c>
      <c r="C41" s="4" t="n">
        <v>1200000</v>
      </c>
    </row>
    <row r="42" spans="1:4">
      <c r="A42" s="3" t="s">
        <v>479</v>
      </c>
    </row>
    <row r="43" spans="1:4">
      <c r="A43" s="6" t="s">
        <v>428</v>
      </c>
    </row>
    <row r="44" spans="1:4">
      <c r="A44" s="3" t="s">
        <v>429</v>
      </c>
      <c r="B44" s="4" t="n">
        <v>453000</v>
      </c>
      <c r="C44" s="4" t="n">
        <v>1200000</v>
      </c>
    </row>
    <row r="45" spans="1:4">
      <c r="A45" s="3" t="s">
        <v>480</v>
      </c>
    </row>
    <row r="46" spans="1:4">
      <c r="A46" s="6" t="s">
        <v>428</v>
      </c>
    </row>
    <row r="47" spans="1:4">
      <c r="A47" s="3" t="s">
        <v>429</v>
      </c>
      <c r="B47" s="4" t="n">
        <v>560000</v>
      </c>
      <c r="C47" s="4" t="n">
        <v>1651000</v>
      </c>
    </row>
    <row r="48" spans="1:4">
      <c r="A48" s="3" t="s">
        <v>481</v>
      </c>
    </row>
    <row r="49" spans="1:4">
      <c r="A49" s="6" t="s">
        <v>428</v>
      </c>
    </row>
    <row r="50" spans="1:4">
      <c r="A50" s="3" t="s">
        <v>429</v>
      </c>
      <c r="B50" s="4" t="n">
        <v>560000</v>
      </c>
      <c r="C50" s="5" t="n">
        <v>1651000</v>
      </c>
    </row>
    <row r="51" spans="1:4">
      <c r="A51" s="3" t="s">
        <v>482</v>
      </c>
    </row>
    <row r="52" spans="1:4">
      <c r="A52" s="6" t="s">
        <v>428</v>
      </c>
    </row>
    <row r="53" spans="1:4">
      <c r="A53" s="3" t="s">
        <v>467</v>
      </c>
      <c r="C53" s="3" t="s">
        <v>483</v>
      </c>
    </row>
    <row r="54" spans="1:4">
      <c r="A54" s="3" t="s">
        <v>484</v>
      </c>
    </row>
    <row r="55" spans="1:4">
      <c r="A55" s="6" t="s">
        <v>428</v>
      </c>
    </row>
    <row r="56" spans="1:4">
      <c r="A56" s="3" t="s">
        <v>429</v>
      </c>
      <c r="B56" s="4" t="n">
        <v>8798000</v>
      </c>
      <c r="C56" s="5" t="n">
        <v>2520000</v>
      </c>
    </row>
    <row r="57" spans="1:4">
      <c r="A57" s="3" t="s">
        <v>485</v>
      </c>
    </row>
    <row r="58" spans="1:4">
      <c r="A58" s="6" t="s">
        <v>428</v>
      </c>
    </row>
    <row r="59" spans="1:4">
      <c r="A59" s="3" t="s">
        <v>429</v>
      </c>
      <c r="B59" s="4" t="n">
        <v>8798000</v>
      </c>
      <c r="C59" s="4" t="n">
        <v>2520000</v>
      </c>
    </row>
    <row r="60" spans="1:4">
      <c r="A60" s="3" t="s">
        <v>486</v>
      </c>
    </row>
    <row r="61" spans="1:4">
      <c r="A61" s="6" t="s">
        <v>428</v>
      </c>
    </row>
    <row r="62" spans="1:4">
      <c r="A62" s="3" t="s">
        <v>429</v>
      </c>
      <c r="B62" s="4" t="n">
        <v>485000</v>
      </c>
      <c r="C62" s="4" t="n">
        <v>1283000</v>
      </c>
    </row>
    <row r="63" spans="1:4">
      <c r="A63" s="3" t="s">
        <v>487</v>
      </c>
    </row>
    <row r="64" spans="1:4">
      <c r="A64" s="6" t="s">
        <v>428</v>
      </c>
    </row>
    <row r="65" spans="1:4">
      <c r="A65" s="3" t="s">
        <v>429</v>
      </c>
      <c r="B65" s="5" t="n">
        <v>485000</v>
      </c>
      <c r="C65" s="5" t="n">
        <v>1283000</v>
      </c>
    </row>
    <row r="66" spans="1:4">
      <c r="A66" s="3" t="s">
        <v>488</v>
      </c>
    </row>
    <row r="67" spans="1:4">
      <c r="A67" s="6" t="s">
        <v>428</v>
      </c>
    </row>
    <row r="68" spans="1:4">
      <c r="A68" s="3" t="s">
        <v>467</v>
      </c>
      <c r="B68" s="3" t="s">
        <v>4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490</v>
      </c>
      <c r="B1" s="2" t="s">
        <v>1</v>
      </c>
    </row>
    <row r="2" spans="1:4">
      <c r="B2" s="2" t="s">
        <v>2</v>
      </c>
      <c r="C2" s="2" t="s">
        <v>31</v>
      </c>
      <c r="D2" s="2" t="s">
        <v>32</v>
      </c>
    </row>
    <row r="3" spans="1:4">
      <c r="A3" s="3" t="s">
        <v>491</v>
      </c>
    </row>
    <row r="4" spans="1:4">
      <c r="A4" s="6" t="s">
        <v>492</v>
      </c>
    </row>
    <row r="5" spans="1:4">
      <c r="A5" s="3" t="s">
        <v>493</v>
      </c>
      <c r="B5" s="5" t="n">
        <v>112000</v>
      </c>
      <c r="C5" s="5" t="n">
        <v>80000</v>
      </c>
      <c r="D5" s="5" t="n">
        <v>96000</v>
      </c>
    </row>
    <row r="6" spans="1:4">
      <c r="A6" s="3" t="s">
        <v>494</v>
      </c>
      <c r="B6" s="4" t="n">
        <v>85000</v>
      </c>
      <c r="C6" s="4" t="n">
        <v>96000</v>
      </c>
      <c r="D6" s="4" t="n">
        <v>81000</v>
      </c>
    </row>
    <row r="7" spans="1:4">
      <c r="A7" s="3" t="s">
        <v>80</v>
      </c>
      <c r="B7" s="4" t="n">
        <v>108000</v>
      </c>
      <c r="C7" s="4" t="n">
        <v>81000</v>
      </c>
    </row>
    <row r="8" spans="1:4">
      <c r="A8" s="3" t="s">
        <v>495</v>
      </c>
    </row>
    <row r="9" spans="1:4">
      <c r="A9" s="6" t="s">
        <v>492</v>
      </c>
    </row>
    <row r="10" spans="1:4">
      <c r="A10" s="3" t="s">
        <v>493</v>
      </c>
      <c r="B10" s="5" t="n">
        <v>129000</v>
      </c>
      <c r="C10" s="5" t="n">
        <v>123000</v>
      </c>
      <c r="D10" s="5" t="n">
        <v>128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21"/>
    <col customWidth="1" max="6" min="6" width="20"/>
  </cols>
  <sheetData>
    <row r="1" spans="1:6">
      <c r="A1" s="1" t="s">
        <v>496</v>
      </c>
      <c r="B1" s="2" t="s">
        <v>1</v>
      </c>
    </row>
    <row r="2" spans="1:6">
      <c r="B2" s="2" t="s">
        <v>497</v>
      </c>
      <c r="C2" s="2" t="s">
        <v>498</v>
      </c>
      <c r="D2" s="2" t="s">
        <v>499</v>
      </c>
      <c r="E2" s="2" t="s">
        <v>500</v>
      </c>
      <c r="F2" s="2" t="s">
        <v>501</v>
      </c>
    </row>
    <row r="3" spans="1:6">
      <c r="A3" s="6" t="s">
        <v>502</v>
      </c>
    </row>
    <row r="4" spans="1:6">
      <c r="A4" s="3" t="s">
        <v>503</v>
      </c>
      <c r="B4" s="5" t="n">
        <v>59222000</v>
      </c>
    </row>
    <row r="5" spans="1:6">
      <c r="A5" s="3" t="s">
        <v>332</v>
      </c>
      <c r="B5" s="4" t="n">
        <v>6889000</v>
      </c>
      <c r="C5" s="5" t="n">
        <v>8426000</v>
      </c>
      <c r="D5" s="5" t="n">
        <v>3801000</v>
      </c>
    </row>
    <row r="6" spans="1:6">
      <c r="A6" s="3" t="s">
        <v>123</v>
      </c>
      <c r="B6" s="4" t="n">
        <v>2930000</v>
      </c>
      <c r="C6" s="4" t="n">
        <v>2944000</v>
      </c>
      <c r="D6" s="4" t="n">
        <v>1840000</v>
      </c>
    </row>
    <row r="7" spans="1:6">
      <c r="A7" s="3" t="s">
        <v>50</v>
      </c>
      <c r="C7" s="4" t="n">
        <v>22000</v>
      </c>
      <c r="D7" s="4" t="n">
        <v>8000</v>
      </c>
    </row>
    <row r="8" spans="1:6">
      <c r="A8" s="3" t="s">
        <v>49</v>
      </c>
      <c r="B8" s="4" t="n">
        <v>155000</v>
      </c>
      <c r="C8" s="4" t="n">
        <v>-70000</v>
      </c>
      <c r="D8" s="5" t="n">
        <v>-279000</v>
      </c>
    </row>
    <row r="9" spans="1:6">
      <c r="A9" s="3" t="s">
        <v>504</v>
      </c>
      <c r="B9" s="5" t="n">
        <v>62888000</v>
      </c>
      <c r="C9" s="5" t="n">
        <v>59222000</v>
      </c>
    </row>
    <row r="10" spans="1:6">
      <c r="A10" s="3" t="s">
        <v>505</v>
      </c>
      <c r="B10" s="4" t="n">
        <v>0</v>
      </c>
      <c r="C10" s="4" t="n">
        <v>0</v>
      </c>
    </row>
    <row r="11" spans="1:6">
      <c r="A11" s="6" t="s">
        <v>506</v>
      </c>
    </row>
    <row r="12" spans="1:6">
      <c r="A12" s="3" t="s">
        <v>507</v>
      </c>
      <c r="B12" s="5" t="n">
        <v>-3358000</v>
      </c>
      <c r="C12" s="5" t="n">
        <v>-3513000</v>
      </c>
    </row>
    <row r="13" spans="1:6">
      <c r="A13" s="3" t="s">
        <v>508</v>
      </c>
      <c r="C13" s="4" t="n">
        <v>73000</v>
      </c>
    </row>
    <row r="14" spans="1:6">
      <c r="A14" s="3" t="s">
        <v>89</v>
      </c>
      <c r="B14" s="4" t="n">
        <v>-3358000</v>
      </c>
      <c r="C14" s="4" t="n">
        <v>-3440000</v>
      </c>
    </row>
    <row r="15" spans="1:6">
      <c r="A15" s="3" t="s">
        <v>509</v>
      </c>
      <c r="B15" s="5" t="n">
        <v>2350000</v>
      </c>
      <c r="C15" s="4" t="n">
        <v>2410000</v>
      </c>
    </row>
    <row r="16" spans="1:6">
      <c r="A16" s="3" t="s">
        <v>510</v>
      </c>
      <c r="C16" s="5" t="n">
        <v>52000</v>
      </c>
    </row>
    <row r="17" spans="1:6">
      <c r="A17" s="3" t="s">
        <v>511</v>
      </c>
      <c r="B17" s="3" t="s">
        <v>313</v>
      </c>
    </row>
    <row r="18" spans="1:6">
      <c r="A18" s="3" t="s">
        <v>512</v>
      </c>
      <c r="B18" s="3" t="s">
        <v>313</v>
      </c>
    </row>
    <row r="19" spans="1:6">
      <c r="A19" s="3" t="s">
        <v>513</v>
      </c>
    </row>
    <row r="20" spans="1:6">
      <c r="A20" s="6" t="s">
        <v>502</v>
      </c>
    </row>
    <row r="21" spans="1:6">
      <c r="A21" s="3" t="s">
        <v>514</v>
      </c>
      <c r="B21" s="4" t="n">
        <v>308928</v>
      </c>
      <c r="C21" s="4" t="n">
        <v>130741</v>
      </c>
      <c r="D21" s="4" t="n">
        <v>37813</v>
      </c>
    </row>
    <row r="22" spans="1:6">
      <c r="A22" s="3" t="s">
        <v>515</v>
      </c>
      <c r="B22" s="7" t="n">
        <v>2.08</v>
      </c>
      <c r="C22" s="7" t="n">
        <v>2.07</v>
      </c>
      <c r="D22" s="7" t="n">
        <v>2.22</v>
      </c>
    </row>
    <row r="23" spans="1:6">
      <c r="A23" s="3" t="s">
        <v>516</v>
      </c>
      <c r="F23" s="4" t="n">
        <v>2000000</v>
      </c>
    </row>
    <row r="24" spans="1:6">
      <c r="A24" s="3" t="s">
        <v>517</v>
      </c>
      <c r="B24" s="4" t="n">
        <v>700649</v>
      </c>
    </row>
    <row r="25" spans="1:6">
      <c r="A25" s="3" t="s">
        <v>518</v>
      </c>
    </row>
    <row r="26" spans="1:6">
      <c r="A26" s="6" t="s">
        <v>502</v>
      </c>
    </row>
    <row r="27" spans="1:6">
      <c r="A27" s="3" t="s">
        <v>514</v>
      </c>
      <c r="B27" s="4" t="n">
        <v>47236</v>
      </c>
      <c r="C27" s="4" t="n">
        <v>46179</v>
      </c>
      <c r="D27" s="4" t="n">
        <v>44311</v>
      </c>
    </row>
    <row r="28" spans="1:6">
      <c r="A28" s="3" t="s">
        <v>515</v>
      </c>
      <c r="B28" s="5" t="n">
        <v>2</v>
      </c>
      <c r="C28" s="7" t="n">
        <v>2.27</v>
      </c>
      <c r="D28" s="7" t="n">
        <v>2.33</v>
      </c>
    </row>
    <row r="29" spans="1:6">
      <c r="A29" s="3" t="s">
        <v>519</v>
      </c>
    </row>
    <row r="30" spans="1:6">
      <c r="A30" s="6" t="s">
        <v>502</v>
      </c>
    </row>
    <row r="31" spans="1:6">
      <c r="A31" s="3" t="s">
        <v>520</v>
      </c>
      <c r="B31" s="4" t="n">
        <v>10</v>
      </c>
    </row>
    <row r="32" spans="1:6">
      <c r="A32" s="3" t="s">
        <v>27</v>
      </c>
    </row>
    <row r="33" spans="1:6">
      <c r="A33" s="6" t="s">
        <v>502</v>
      </c>
    </row>
    <row r="34" spans="1:6">
      <c r="A34" s="3" t="s">
        <v>503</v>
      </c>
      <c r="C34" s="5" t="n">
        <v>1828000</v>
      </c>
      <c r="D34" s="5" t="n">
        <v>1822000</v>
      </c>
    </row>
    <row r="35" spans="1:6">
      <c r="A35" s="3" t="s">
        <v>521</v>
      </c>
      <c r="B35" s="5" t="n">
        <v>15000</v>
      </c>
      <c r="C35" s="4" t="n">
        <v>15000</v>
      </c>
      <c r="D35" s="4" t="n">
        <v>14000</v>
      </c>
    </row>
    <row r="36" spans="1:6">
      <c r="A36" s="3" t="s">
        <v>522</v>
      </c>
      <c r="B36" s="4" t="n">
        <v>-35000</v>
      </c>
      <c r="C36" s="4" t="n">
        <v>-18000</v>
      </c>
      <c r="D36" s="4" t="n">
        <v>-8000</v>
      </c>
    </row>
    <row r="37" spans="1:6">
      <c r="A37" s="3" t="s">
        <v>504</v>
      </c>
      <c r="B37" s="5" t="n">
        <v>1805000</v>
      </c>
      <c r="D37" s="4" t="n">
        <v>1828000</v>
      </c>
    </row>
    <row r="38" spans="1:6">
      <c r="A38" s="3" t="s">
        <v>520</v>
      </c>
      <c r="B38" s="4" t="n">
        <v>1</v>
      </c>
    </row>
    <row r="39" spans="1:6">
      <c r="A39" s="3" t="s">
        <v>523</v>
      </c>
    </row>
    <row r="40" spans="1:6">
      <c r="A40" s="6" t="s">
        <v>502</v>
      </c>
    </row>
    <row r="41" spans="1:6">
      <c r="A41" s="3" t="s">
        <v>503</v>
      </c>
      <c r="B41" s="5" t="n">
        <v>1825000</v>
      </c>
    </row>
    <row r="42" spans="1:6">
      <c r="A42" s="3" t="s">
        <v>504</v>
      </c>
      <c r="C42" s="4" t="n">
        <v>1825000</v>
      </c>
    </row>
    <row r="43" spans="1:6">
      <c r="A43" s="3" t="s">
        <v>29</v>
      </c>
    </row>
    <row r="44" spans="1:6">
      <c r="A44" s="6" t="s">
        <v>502</v>
      </c>
    </row>
    <row r="45" spans="1:6">
      <c r="A45" s="3" t="s">
        <v>503</v>
      </c>
      <c r="C45" s="4" t="n">
        <v>1851000</v>
      </c>
      <c r="D45" s="4" t="n">
        <v>1851000</v>
      </c>
    </row>
    <row r="46" spans="1:6">
      <c r="A46" s="3" t="s">
        <v>504</v>
      </c>
      <c r="B46" s="4" t="n">
        <v>1851000</v>
      </c>
      <c r="D46" s="4" t="n">
        <v>1851000</v>
      </c>
    </row>
    <row r="47" spans="1:6">
      <c r="A47" s="3" t="s">
        <v>524</v>
      </c>
    </row>
    <row r="48" spans="1:6">
      <c r="A48" s="6" t="s">
        <v>502</v>
      </c>
    </row>
    <row r="49" spans="1:6">
      <c r="A49" s="3" t="s">
        <v>503</v>
      </c>
      <c r="B49" s="4" t="n">
        <v>1851000</v>
      </c>
    </row>
    <row r="50" spans="1:6">
      <c r="A50" s="3" t="s">
        <v>504</v>
      </c>
      <c r="C50" s="4" t="n">
        <v>1851000</v>
      </c>
    </row>
    <row r="51" spans="1:6">
      <c r="A51" s="3" t="s">
        <v>525</v>
      </c>
    </row>
    <row r="52" spans="1:6">
      <c r="A52" s="6" t="s">
        <v>502</v>
      </c>
    </row>
    <row r="53" spans="1:6">
      <c r="A53" s="3" t="s">
        <v>503</v>
      </c>
      <c r="C53" s="4" t="n">
        <v>101858000</v>
      </c>
      <c r="D53" s="4" t="n">
        <v>101742000</v>
      </c>
    </row>
    <row r="54" spans="1:6">
      <c r="A54" s="3" t="s">
        <v>521</v>
      </c>
      <c r="B54" s="4" t="n">
        <v>-15000</v>
      </c>
      <c r="C54" s="4" t="n">
        <v>-15000</v>
      </c>
      <c r="D54" s="4" t="n">
        <v>-14000</v>
      </c>
    </row>
    <row r="55" spans="1:6">
      <c r="A55" s="3" t="s">
        <v>106</v>
      </c>
      <c r="B55" s="4" t="n">
        <v>-302000</v>
      </c>
      <c r="C55" s="4" t="n">
        <v>364000</v>
      </c>
      <c r="D55" s="4" t="n">
        <v>284000</v>
      </c>
    </row>
    <row r="56" spans="1:6">
      <c r="A56" s="3" t="s">
        <v>522</v>
      </c>
      <c r="B56" s="4" t="n">
        <v>-715000</v>
      </c>
      <c r="C56" s="4" t="n">
        <v>-363000</v>
      </c>
      <c r="D56" s="4" t="n">
        <v>-181000</v>
      </c>
    </row>
    <row r="57" spans="1:6">
      <c r="A57" s="3" t="s">
        <v>526</v>
      </c>
      <c r="D57" s="4" t="n">
        <v>27000</v>
      </c>
    </row>
    <row r="58" spans="1:6">
      <c r="A58" s="3" t="s">
        <v>504</v>
      </c>
      <c r="B58" s="4" t="n">
        <v>101416000</v>
      </c>
      <c r="D58" s="4" t="n">
        <v>101858000</v>
      </c>
    </row>
    <row r="59" spans="1:6">
      <c r="A59" s="3" t="s">
        <v>527</v>
      </c>
    </row>
    <row r="60" spans="1:6">
      <c r="A60" s="6" t="s">
        <v>502</v>
      </c>
    </row>
    <row r="61" spans="1:6">
      <c r="A61" s="3" t="s">
        <v>503</v>
      </c>
      <c r="B61" s="4" t="n">
        <v>101844000</v>
      </c>
    </row>
    <row r="62" spans="1:6">
      <c r="A62" s="3" t="s">
        <v>504</v>
      </c>
      <c r="C62" s="4" t="n">
        <v>101844000</v>
      </c>
    </row>
    <row r="63" spans="1:6">
      <c r="A63" s="3" t="s">
        <v>528</v>
      </c>
    </row>
    <row r="64" spans="1:6">
      <c r="A64" s="6" t="s">
        <v>502</v>
      </c>
    </row>
    <row r="65" spans="1:6">
      <c r="A65" s="3" t="s">
        <v>503</v>
      </c>
      <c r="C65" s="4" t="n">
        <v>-48340000</v>
      </c>
      <c r="D65" s="4" t="n">
        <v>-50301000</v>
      </c>
    </row>
    <row r="66" spans="1:6">
      <c r="A66" s="3" t="s">
        <v>332</v>
      </c>
      <c r="B66" s="4" t="n">
        <v>6889000</v>
      </c>
      <c r="C66" s="4" t="n">
        <v>8426000</v>
      </c>
      <c r="D66" s="4" t="n">
        <v>3801000</v>
      </c>
    </row>
    <row r="67" spans="1:6">
      <c r="A67" s="3" t="s">
        <v>123</v>
      </c>
      <c r="B67" s="5" t="n">
        <v>-2930000</v>
      </c>
      <c r="C67" s="5" t="n">
        <v>-2944000</v>
      </c>
      <c r="D67" s="5" t="n">
        <v>-1840000</v>
      </c>
    </row>
    <row r="68" spans="1:6">
      <c r="A68" s="3" t="s">
        <v>529</v>
      </c>
      <c r="B68" s="7" t="n">
        <v>0.08</v>
      </c>
      <c r="C68" s="7" t="n">
        <v>0.08</v>
      </c>
      <c r="D68" s="7" t="n">
        <v>0.05</v>
      </c>
    </row>
    <row r="69" spans="1:6">
      <c r="A69" s="3" t="s">
        <v>504</v>
      </c>
      <c r="B69" s="5" t="n">
        <v>-38826000</v>
      </c>
      <c r="D69" s="5" t="n">
        <v>-48340000</v>
      </c>
    </row>
    <row r="70" spans="1:6">
      <c r="A70" s="3" t="s">
        <v>530</v>
      </c>
    </row>
    <row r="71" spans="1:6">
      <c r="A71" s="6" t="s">
        <v>502</v>
      </c>
    </row>
    <row r="72" spans="1:6">
      <c r="A72" s="3" t="s">
        <v>503</v>
      </c>
      <c r="B72" s="4" t="n">
        <v>-42858000</v>
      </c>
    </row>
    <row r="73" spans="1:6">
      <c r="A73" s="3" t="s">
        <v>504</v>
      </c>
      <c r="C73" s="5" t="n">
        <v>-42858000</v>
      </c>
    </row>
    <row r="74" spans="1:6">
      <c r="A74" s="3" t="s">
        <v>531</v>
      </c>
    </row>
    <row r="75" spans="1:6">
      <c r="A75" s="6" t="s">
        <v>502</v>
      </c>
    </row>
    <row r="76" spans="1:6">
      <c r="A76" s="3" t="s">
        <v>532</v>
      </c>
      <c r="B76" s="4" t="n">
        <v>73000</v>
      </c>
      <c r="E76" s="5" t="n">
        <v>73000</v>
      </c>
    </row>
    <row r="77" spans="1:6">
      <c r="A77" s="3" t="s">
        <v>533</v>
      </c>
    </row>
    <row r="78" spans="1:6">
      <c r="A78" s="6" t="s">
        <v>502</v>
      </c>
    </row>
    <row r="79" spans="1:6">
      <c r="A79" s="3" t="s">
        <v>503</v>
      </c>
      <c r="C79" s="4" t="n">
        <v>-3392000</v>
      </c>
      <c r="D79" s="4" t="n">
        <v>-3121000</v>
      </c>
    </row>
    <row r="80" spans="1:6">
      <c r="A80" s="3" t="s">
        <v>50</v>
      </c>
      <c r="C80" s="4" t="n">
        <v>22000</v>
      </c>
      <c r="D80" s="4" t="n">
        <v>8000</v>
      </c>
    </row>
    <row r="81" spans="1:6">
      <c r="A81" s="3" t="s">
        <v>49</v>
      </c>
      <c r="B81" s="4" t="n">
        <v>155000</v>
      </c>
      <c r="C81" s="4" t="n">
        <v>-70000</v>
      </c>
      <c r="D81" s="4" t="n">
        <v>-279000</v>
      </c>
    </row>
    <row r="82" spans="1:6">
      <c r="A82" s="3" t="s">
        <v>504</v>
      </c>
      <c r="B82" s="4" t="n">
        <v>-3358000</v>
      </c>
      <c r="D82" s="4" t="n">
        <v>-3392000</v>
      </c>
    </row>
    <row r="83" spans="1:6">
      <c r="A83" s="3" t="s">
        <v>534</v>
      </c>
      <c r="C83" s="4" t="n">
        <v>15000</v>
      </c>
      <c r="D83" s="4" t="n">
        <v>-6000</v>
      </c>
    </row>
    <row r="84" spans="1:6">
      <c r="A84" s="3" t="s">
        <v>535</v>
      </c>
      <c r="B84" s="4" t="n">
        <v>-60000</v>
      </c>
      <c r="C84" s="4" t="n">
        <v>-48000</v>
      </c>
      <c r="D84" s="5" t="n">
        <v>191000</v>
      </c>
    </row>
    <row r="85" spans="1:6">
      <c r="A85" s="3" t="s">
        <v>536</v>
      </c>
    </row>
    <row r="86" spans="1:6">
      <c r="A86" s="6" t="s">
        <v>502</v>
      </c>
    </row>
    <row r="87" spans="1:6">
      <c r="A87" s="3" t="s">
        <v>503</v>
      </c>
      <c r="B87" s="4" t="n">
        <v>-3440000</v>
      </c>
    </row>
    <row r="88" spans="1:6">
      <c r="A88" s="3" t="s">
        <v>504</v>
      </c>
      <c r="C88" s="5" t="n">
        <v>-3440000</v>
      </c>
    </row>
    <row r="89" spans="1:6">
      <c r="A89" s="3" t="s">
        <v>537</v>
      </c>
    </row>
    <row r="90" spans="1:6">
      <c r="A90" s="6" t="s">
        <v>502</v>
      </c>
    </row>
    <row r="91" spans="1:6">
      <c r="A91" s="3" t="s">
        <v>532</v>
      </c>
      <c r="B91" s="5" t="n">
        <v>-73000</v>
      </c>
      <c r="E91" s="5" t="n">
        <v>-73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38</v>
      </c>
      <c r="B1" s="2" t="s">
        <v>1</v>
      </c>
    </row>
    <row r="2" spans="1:5">
      <c r="B2" s="2" t="s">
        <v>2</v>
      </c>
      <c r="C2" s="2" t="s">
        <v>31</v>
      </c>
      <c r="D2" s="2" t="s">
        <v>32</v>
      </c>
      <c r="E2" s="2" t="s">
        <v>539</v>
      </c>
    </row>
    <row r="3" spans="1:5">
      <c r="A3" s="6" t="s">
        <v>540</v>
      </c>
    </row>
    <row r="4" spans="1:5">
      <c r="A4" s="3" t="s">
        <v>541</v>
      </c>
      <c r="E4" s="4" t="n">
        <v>2000000</v>
      </c>
    </row>
    <row r="5" spans="1:5">
      <c r="A5" s="3" t="s">
        <v>542</v>
      </c>
      <c r="B5" s="4" t="n">
        <v>1440730</v>
      </c>
    </row>
    <row r="6" spans="1:5">
      <c r="A6" s="3" t="s">
        <v>518</v>
      </c>
    </row>
    <row r="7" spans="1:5">
      <c r="A7" s="6" t="s">
        <v>540</v>
      </c>
    </row>
    <row r="8" spans="1:5">
      <c r="A8" s="3" t="s">
        <v>543</v>
      </c>
      <c r="E8" s="3" t="s">
        <v>544</v>
      </c>
    </row>
    <row r="9" spans="1:5">
      <c r="A9" s="3" t="s">
        <v>545</v>
      </c>
      <c r="B9" s="3" t="s">
        <v>546</v>
      </c>
      <c r="E9" s="3" t="s">
        <v>546</v>
      </c>
    </row>
    <row r="10" spans="1:5">
      <c r="A10" s="6" t="s">
        <v>547</v>
      </c>
    </row>
    <row r="11" spans="1:5">
      <c r="A11" s="3" t="s">
        <v>548</v>
      </c>
      <c r="B11" s="4" t="n">
        <v>583000</v>
      </c>
    </row>
    <row r="12" spans="1:5">
      <c r="A12" s="3" t="s">
        <v>549</v>
      </c>
      <c r="B12" s="4" t="n">
        <v>151000</v>
      </c>
    </row>
    <row r="13" spans="1:5">
      <c r="A13" s="3" t="s">
        <v>550</v>
      </c>
      <c r="B13" s="4" t="n">
        <v>-141200</v>
      </c>
    </row>
    <row r="14" spans="1:5">
      <c r="A14" s="3" t="s">
        <v>551</v>
      </c>
      <c r="B14" s="4" t="n">
        <v>592800</v>
      </c>
      <c r="C14" s="4" t="n">
        <v>583000</v>
      </c>
    </row>
    <row r="15" spans="1:5">
      <c r="A15" s="6" t="s">
        <v>552</v>
      </c>
    </row>
    <row r="16" spans="1:5">
      <c r="A16" s="3" t="s">
        <v>553</v>
      </c>
      <c r="B16" s="7" t="n">
        <v>2.25</v>
      </c>
    </row>
    <row r="17" spans="1:5">
      <c r="A17" s="3" t="s">
        <v>554</v>
      </c>
      <c r="B17" s="4" t="n">
        <v>2</v>
      </c>
      <c r="C17" s="7" t="n">
        <v>2.27</v>
      </c>
      <c r="D17" s="7" t="n">
        <v>2.33</v>
      </c>
    </row>
    <row r="18" spans="1:5">
      <c r="A18" s="3" t="s">
        <v>555</v>
      </c>
      <c r="B18" s="8" t="n">
        <v>2.04</v>
      </c>
    </row>
    <row r="19" spans="1:5">
      <c r="A19" s="3" t="s">
        <v>556</v>
      </c>
      <c r="B19" s="7" t="n">
        <v>2.24</v>
      </c>
      <c r="C19" s="7" t="n">
        <v>2.25</v>
      </c>
    </row>
    <row r="20" spans="1:5">
      <c r="A20" s="6" t="s">
        <v>557</v>
      </c>
    </row>
    <row r="21" spans="1:5">
      <c r="A21" s="3" t="s">
        <v>558</v>
      </c>
      <c r="B21" s="5" t="n">
        <v>288000</v>
      </c>
      <c r="C21" s="5" t="n">
        <v>267000</v>
      </c>
      <c r="D21" s="5" t="n">
        <v>261000</v>
      </c>
    </row>
    <row r="22" spans="1:5">
      <c r="A22" s="3" t="s">
        <v>339</v>
      </c>
      <c r="B22" s="4" t="n">
        <v>302000</v>
      </c>
      <c r="C22" s="5" t="n">
        <v>364000</v>
      </c>
      <c r="D22" s="5" t="n">
        <v>284000</v>
      </c>
    </row>
    <row r="23" spans="1:5">
      <c r="A23" s="3" t="s">
        <v>559</v>
      </c>
      <c r="B23" s="5" t="n">
        <v>691000</v>
      </c>
    </row>
    <row r="24" spans="1:5">
      <c r="A24" s="3" t="s">
        <v>560</v>
      </c>
      <c r="B24" s="3" t="s">
        <v>561</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1</v>
      </c>
    </row>
    <row r="3" spans="1:3">
      <c r="A3" s="6" t="s">
        <v>150</v>
      </c>
    </row>
    <row r="4" spans="1:3">
      <c r="A4" s="3" t="s">
        <v>563</v>
      </c>
      <c r="B4" s="5" t="n">
        <v>0</v>
      </c>
      <c r="C4" s="5" t="n">
        <v>3240000</v>
      </c>
    </row>
    <row r="5" spans="1:3">
      <c r="A5" s="6" t="s">
        <v>564</v>
      </c>
    </row>
    <row r="6" spans="1:3">
      <c r="A6" s="3" t="s">
        <v>565</v>
      </c>
      <c r="B6" s="4" t="n">
        <v>-90000</v>
      </c>
    </row>
    <row r="7" spans="1:3">
      <c r="A7" s="3" t="s">
        <v>566</v>
      </c>
      <c r="B7" s="4" t="n">
        <v>-15000</v>
      </c>
    </row>
    <row r="8" spans="1:3">
      <c r="A8" s="3" t="s">
        <v>567</v>
      </c>
      <c r="B8" s="4" t="n">
        <v>-105000</v>
      </c>
    </row>
    <row r="9" spans="1:3">
      <c r="A9" s="3" t="s">
        <v>368</v>
      </c>
    </row>
    <row r="10" spans="1:3">
      <c r="A10" s="6" t="s">
        <v>150</v>
      </c>
    </row>
    <row r="11" spans="1:3">
      <c r="A11" s="3" t="s">
        <v>568</v>
      </c>
      <c r="B11" s="4" t="n">
        <v>995000</v>
      </c>
      <c r="C11" s="4" t="n">
        <v>1052000</v>
      </c>
    </row>
    <row r="12" spans="1:3">
      <c r="A12" s="3" t="s">
        <v>569</v>
      </c>
    </row>
    <row r="13" spans="1:3">
      <c r="A13" s="6" t="s">
        <v>150</v>
      </c>
    </row>
    <row r="14" spans="1:3">
      <c r="A14" s="3" t="s">
        <v>570</v>
      </c>
      <c r="B14" s="4" t="n">
        <v>531000</v>
      </c>
      <c r="C14" s="4" t="n">
        <v>2455000</v>
      </c>
    </row>
    <row r="15" spans="1:3">
      <c r="A15" s="9" t="n">
        <v>1</v>
      </c>
    </row>
    <row r="16" spans="1:3">
      <c r="A16" s="6" t="s">
        <v>150</v>
      </c>
    </row>
    <row r="17" spans="1:3">
      <c r="A17" s="3" t="s">
        <v>568</v>
      </c>
      <c r="B17" s="4" t="n">
        <v>995000</v>
      </c>
      <c r="C17" s="4" t="n">
        <v>1052000</v>
      </c>
    </row>
    <row r="18" spans="1:3">
      <c r="A18" s="3" t="s">
        <v>571</v>
      </c>
    </row>
    <row r="19" spans="1:3">
      <c r="A19" s="6" t="s">
        <v>150</v>
      </c>
    </row>
    <row r="20" spans="1:3">
      <c r="A20" s="3" t="s">
        <v>570</v>
      </c>
      <c r="B20" s="5" t="n">
        <v>531000</v>
      </c>
      <c r="C20" s="5" t="n">
        <v>245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5"/>
    <col customWidth="1" max="2" min="2" width="25"/>
    <col customWidth="1" max="3" min="3" width="18"/>
    <col customWidth="1" max="4" min="4" width="25"/>
    <col customWidth="1" max="5" min="5" width="18"/>
    <col customWidth="1" max="6" min="6" width="18"/>
    <col customWidth="1" max="7" min="7" width="25"/>
    <col customWidth="1" max="8" min="8" width="21"/>
    <col customWidth="1" max="9" min="9" width="21"/>
  </cols>
  <sheetData>
    <row r="1" spans="1:9">
      <c r="A1" s="1" t="s">
        <v>572</v>
      </c>
      <c r="B1" s="2" t="s">
        <v>328</v>
      </c>
      <c r="G1" s="2" t="s">
        <v>1</v>
      </c>
    </row>
    <row r="2" spans="1:9">
      <c r="B2" s="2" t="s">
        <v>299</v>
      </c>
      <c r="C2" s="2" t="s">
        <v>573</v>
      </c>
      <c r="D2" s="2" t="s">
        <v>574</v>
      </c>
      <c r="E2" s="2" t="s">
        <v>575</v>
      </c>
      <c r="F2" s="2" t="s">
        <v>576</v>
      </c>
      <c r="G2" s="2" t="s">
        <v>299</v>
      </c>
      <c r="H2" s="2" t="s">
        <v>300</v>
      </c>
      <c r="I2" s="2" t="s">
        <v>301</v>
      </c>
    </row>
    <row r="3" spans="1:9">
      <c r="A3" s="6" t="s">
        <v>152</v>
      </c>
    </row>
    <row r="4" spans="1:9">
      <c r="A4" s="3" t="s">
        <v>577</v>
      </c>
      <c r="B4" s="4" t="n">
        <v>3</v>
      </c>
      <c r="C4" s="4" t="n">
        <v>3</v>
      </c>
      <c r="D4" s="4" t="n">
        <v>1</v>
      </c>
      <c r="E4" s="4" t="n">
        <v>2</v>
      </c>
      <c r="F4" s="4" t="n">
        <v>3</v>
      </c>
      <c r="G4" s="4" t="n">
        <v>6</v>
      </c>
    </row>
    <row r="5" spans="1:9">
      <c r="A5" s="3" t="s">
        <v>578</v>
      </c>
      <c r="G5" s="3" t="s">
        <v>579</v>
      </c>
    </row>
    <row r="6" spans="1:9">
      <c r="A6" s="3" t="s">
        <v>580</v>
      </c>
    </row>
    <row r="7" spans="1:9">
      <c r="A7" s="6" t="s">
        <v>152</v>
      </c>
    </row>
    <row r="8" spans="1:9">
      <c r="A8" s="3" t="s">
        <v>581</v>
      </c>
      <c r="G8" s="5" t="n">
        <v>1775000</v>
      </c>
      <c r="H8" s="5" t="n">
        <v>1862000</v>
      </c>
      <c r="I8" s="5" t="n">
        <v>1952000</v>
      </c>
    </row>
    <row r="9" spans="1:9">
      <c r="A9" s="3" t="s">
        <v>582</v>
      </c>
      <c r="G9" s="4" t="n">
        <v>189000</v>
      </c>
      <c r="H9" s="4" t="n">
        <v>187000</v>
      </c>
      <c r="I9" s="4" t="n">
        <v>158000</v>
      </c>
    </row>
    <row r="10" spans="1:9">
      <c r="A10" s="3" t="s">
        <v>583</v>
      </c>
      <c r="B10" s="5" t="n">
        <v>9000</v>
      </c>
      <c r="D10" s="5" t="n">
        <v>7000</v>
      </c>
      <c r="G10" s="5" t="n">
        <v>9000</v>
      </c>
      <c r="H10" s="4" t="n">
        <v>7000</v>
      </c>
    </row>
    <row r="11" spans="1:9">
      <c r="A11" s="3" t="s">
        <v>577</v>
      </c>
      <c r="G11" s="4" t="n">
        <v>2</v>
      </c>
    </row>
    <row r="12" spans="1:9">
      <c r="A12" s="3" t="s">
        <v>584</v>
      </c>
      <c r="G12" s="3" t="s">
        <v>311</v>
      </c>
    </row>
    <row r="13" spans="1:9">
      <c r="A13" s="3" t="s">
        <v>578</v>
      </c>
      <c r="G13" s="3" t="s">
        <v>585</v>
      </c>
    </row>
    <row r="14" spans="1:9">
      <c r="A14" s="3" t="s">
        <v>586</v>
      </c>
    </row>
    <row r="15" spans="1:9">
      <c r="A15" s="6" t="s">
        <v>152</v>
      </c>
    </row>
    <row r="16" spans="1:9">
      <c r="A16" s="3" t="s">
        <v>581</v>
      </c>
      <c r="G16" s="5" t="n">
        <v>847000</v>
      </c>
      <c r="H16" s="4" t="n">
        <v>903000</v>
      </c>
      <c r="I16" s="4" t="n">
        <v>876000</v>
      </c>
    </row>
    <row r="17" spans="1:9">
      <c r="A17" s="3" t="s">
        <v>582</v>
      </c>
      <c r="G17" s="5" t="n">
        <v>211000</v>
      </c>
      <c r="H17" s="5" t="n">
        <v>224000</v>
      </c>
      <c r="I17" s="5" t="n">
        <v>200000</v>
      </c>
    </row>
    <row r="18" spans="1:9">
      <c r="A18" s="3" t="s">
        <v>587</v>
      </c>
    </row>
    <row r="19" spans="1:9">
      <c r="A19" s="6" t="s">
        <v>152</v>
      </c>
    </row>
    <row r="20" spans="1:9">
      <c r="A20" s="3" t="s">
        <v>588</v>
      </c>
      <c r="B20" s="3" t="s">
        <v>470</v>
      </c>
      <c r="G20" s="3" t="s">
        <v>470</v>
      </c>
    </row>
    <row r="21" spans="1:9">
      <c r="A21" s="3" t="s">
        <v>589</v>
      </c>
    </row>
    <row r="22" spans="1:9">
      <c r="A22" s="6" t="s">
        <v>152</v>
      </c>
    </row>
    <row r="23" spans="1:9">
      <c r="A23" s="3" t="s">
        <v>588</v>
      </c>
      <c r="B23" s="3" t="s">
        <v>470</v>
      </c>
      <c r="G23" s="3" t="s">
        <v>470</v>
      </c>
    </row>
  </sheetData>
  <mergeCells count="3">
    <mergeCell ref="A1:A2"/>
    <mergeCell ref="B1:F1"/>
    <mergeCell ref="G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90</v>
      </c>
      <c r="B1" s="2" t="s">
        <v>1</v>
      </c>
    </row>
    <row r="2" spans="1:6">
      <c r="B2" s="2" t="s">
        <v>2</v>
      </c>
      <c r="C2" s="2" t="s">
        <v>31</v>
      </c>
      <c r="D2" s="2" t="s">
        <v>32</v>
      </c>
      <c r="E2" s="2" t="s">
        <v>591</v>
      </c>
      <c r="F2" s="2" t="s">
        <v>592</v>
      </c>
    </row>
    <row r="3" spans="1:6">
      <c r="A3" s="6" t="s">
        <v>154</v>
      </c>
    </row>
    <row r="4" spans="1:6">
      <c r="A4" s="3" t="s">
        <v>593</v>
      </c>
      <c r="B4" s="5" t="n">
        <v>67000</v>
      </c>
      <c r="C4" s="5" t="n">
        <v>67000</v>
      </c>
      <c r="D4" s="5" t="n">
        <v>68000</v>
      </c>
    </row>
    <row r="5" spans="1:6">
      <c r="A5" s="6" t="s">
        <v>594</v>
      </c>
    </row>
    <row r="6" spans="1:6">
      <c r="A6" s="3" t="s">
        <v>595</v>
      </c>
      <c r="B6" s="4" t="n">
        <v>1960000</v>
      </c>
    </row>
    <row r="7" spans="1:6">
      <c r="A7" s="3" t="s">
        <v>44</v>
      </c>
      <c r="B7" s="4" t="n">
        <v>424000</v>
      </c>
      <c r="C7" s="4" t="n">
        <v>158000</v>
      </c>
      <c r="D7" s="5" t="n">
        <v>75000</v>
      </c>
      <c r="E7" s="5" t="n">
        <v>2250000</v>
      </c>
    </row>
    <row r="8" spans="1:6">
      <c r="A8" s="3" t="s">
        <v>596</v>
      </c>
      <c r="B8" s="5" t="n">
        <v>2384000</v>
      </c>
      <c r="C8" s="4" t="n">
        <v>1960000</v>
      </c>
    </row>
    <row r="9" spans="1:6">
      <c r="A9" s="3" t="s">
        <v>597</v>
      </c>
    </row>
    <row r="10" spans="1:6">
      <c r="A10" s="6" t="s">
        <v>154</v>
      </c>
    </row>
    <row r="11" spans="1:6">
      <c r="A11" s="3" t="s">
        <v>598</v>
      </c>
      <c r="B11" s="3" t="s">
        <v>470</v>
      </c>
    </row>
    <row r="12" spans="1:6">
      <c r="A12" s="3" t="s">
        <v>599</v>
      </c>
    </row>
    <row r="13" spans="1:6">
      <c r="A13" s="6" t="s">
        <v>154</v>
      </c>
    </row>
    <row r="14" spans="1:6">
      <c r="A14" s="3" t="s">
        <v>600</v>
      </c>
      <c r="B14" s="5" t="n">
        <v>7300000</v>
      </c>
    </row>
    <row r="15" spans="1:6">
      <c r="A15" s="3" t="s">
        <v>601</v>
      </c>
    </row>
    <row r="16" spans="1:6">
      <c r="A16" s="6" t="s">
        <v>154</v>
      </c>
    </row>
    <row r="17" spans="1:6">
      <c r="A17" s="3" t="s">
        <v>600</v>
      </c>
      <c r="B17" s="4" t="n">
        <v>1000000</v>
      </c>
    </row>
    <row r="18" spans="1:6">
      <c r="A18" s="3" t="s">
        <v>602</v>
      </c>
    </row>
    <row r="19" spans="1:6">
      <c r="A19" s="6" t="s">
        <v>154</v>
      </c>
    </row>
    <row r="20" spans="1:6">
      <c r="A20" s="3" t="s">
        <v>600</v>
      </c>
      <c r="B20" s="4" t="n">
        <v>9100000</v>
      </c>
    </row>
    <row r="21" spans="1:6">
      <c r="A21" s="3" t="s">
        <v>603</v>
      </c>
    </row>
    <row r="22" spans="1:6">
      <c r="A22" s="6" t="s">
        <v>154</v>
      </c>
    </row>
    <row r="23" spans="1:6">
      <c r="A23" s="3" t="s">
        <v>600</v>
      </c>
      <c r="B23" s="4" t="n">
        <v>2800000</v>
      </c>
    </row>
    <row r="24" spans="1:6">
      <c r="A24" s="3" t="s">
        <v>604</v>
      </c>
    </row>
    <row r="25" spans="1:6">
      <c r="A25" s="6" t="s">
        <v>154</v>
      </c>
    </row>
    <row r="26" spans="1:6">
      <c r="A26" s="3" t="s">
        <v>605</v>
      </c>
      <c r="F26" s="5" t="n">
        <v>25900000</v>
      </c>
    </row>
    <row r="27" spans="1:6">
      <c r="A27" s="3" t="s">
        <v>606</v>
      </c>
      <c r="B27" s="4" t="n">
        <v>14400000</v>
      </c>
    </row>
    <row r="28" spans="1:6">
      <c r="A28" s="3" t="s">
        <v>607</v>
      </c>
      <c r="B28" s="4" t="n">
        <v>1052000</v>
      </c>
      <c r="C28" s="5" t="n">
        <v>1479000</v>
      </c>
    </row>
    <row r="29" spans="1:6">
      <c r="A29" s="3" t="s">
        <v>608</v>
      </c>
      <c r="B29" s="4" t="n">
        <v>984000</v>
      </c>
    </row>
    <row r="30" spans="1:6">
      <c r="A30" s="3" t="s">
        <v>609</v>
      </c>
      <c r="B30" s="4" t="n">
        <v>1411000</v>
      </c>
    </row>
    <row r="31" spans="1:6">
      <c r="A31" s="3" t="s">
        <v>610</v>
      </c>
    </row>
    <row r="32" spans="1:6">
      <c r="A32" s="6" t="s">
        <v>154</v>
      </c>
    </row>
    <row r="33" spans="1:6">
      <c r="A33" s="3" t="s">
        <v>611</v>
      </c>
      <c r="B33" s="4" t="n">
        <v>14642000</v>
      </c>
    </row>
    <row r="34" spans="1:6">
      <c r="A34" s="3" t="s">
        <v>612</v>
      </c>
    </row>
    <row r="35" spans="1:6">
      <c r="A35" s="6" t="s">
        <v>154</v>
      </c>
    </row>
    <row r="36" spans="1:6">
      <c r="A36" s="3" t="s">
        <v>613</v>
      </c>
      <c r="B36" s="4" t="n">
        <v>1000000</v>
      </c>
    </row>
    <row r="37" spans="1:6">
      <c r="A37" s="3" t="s">
        <v>614</v>
      </c>
    </row>
    <row r="38" spans="1:6">
      <c r="A38" s="6" t="s">
        <v>154</v>
      </c>
    </row>
    <row r="39" spans="1:6">
      <c r="A39" s="3" t="s">
        <v>613</v>
      </c>
      <c r="B39" s="5" t="n">
        <v>160000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1</v>
      </c>
      <c r="D2" s="2" t="s">
        <v>32</v>
      </c>
    </row>
    <row r="3" spans="1:4">
      <c r="A3" s="6" t="s">
        <v>103</v>
      </c>
    </row>
    <row r="4" spans="1:4">
      <c r="A4" s="3" t="s">
        <v>48</v>
      </c>
      <c r="B4" s="5" t="n">
        <v>6889000</v>
      </c>
      <c r="C4" s="5" t="n">
        <v>8426000</v>
      </c>
      <c r="D4" s="5" t="n">
        <v>3801000</v>
      </c>
    </row>
    <row r="5" spans="1:4">
      <c r="A5" s="6" t="s">
        <v>104</v>
      </c>
    </row>
    <row r="6" spans="1:4">
      <c r="A6" s="3" t="s">
        <v>38</v>
      </c>
      <c r="B6" s="4" t="n">
        <v>3285000</v>
      </c>
      <c r="C6" s="4" t="n">
        <v>3566000</v>
      </c>
      <c r="D6" s="4" t="n">
        <v>3433000</v>
      </c>
    </row>
    <row r="7" spans="1:4">
      <c r="A7" s="3" t="s">
        <v>105</v>
      </c>
      <c r="B7" s="4" t="n">
        <v>63000</v>
      </c>
      <c r="C7" s="4" t="n">
        <v>65000</v>
      </c>
      <c r="D7" s="4" t="n">
        <v>87000</v>
      </c>
    </row>
    <row r="8" spans="1:4">
      <c r="A8" s="3" t="s">
        <v>106</v>
      </c>
      <c r="B8" s="4" t="n">
        <v>302000</v>
      </c>
      <c r="C8" s="4" t="n">
        <v>364000</v>
      </c>
      <c r="D8" s="4" t="n">
        <v>284000</v>
      </c>
    </row>
    <row r="9" spans="1:4">
      <c r="A9" s="3" t="s">
        <v>81</v>
      </c>
      <c r="B9" s="4" t="n">
        <v>-966000</v>
      </c>
      <c r="C9" s="4" t="n">
        <v>-4286000</v>
      </c>
      <c r="D9" s="4" t="n">
        <v>-661000</v>
      </c>
    </row>
    <row r="10" spans="1:4">
      <c r="A10" s="3" t="s">
        <v>44</v>
      </c>
      <c r="B10" s="4" t="n">
        <v>424000</v>
      </c>
      <c r="C10" s="4" t="n">
        <v>158000</v>
      </c>
      <c r="D10" s="4" t="n">
        <v>75000</v>
      </c>
    </row>
    <row r="11" spans="1:4">
      <c r="A11" s="3" t="s">
        <v>107</v>
      </c>
      <c r="B11" s="4" t="n">
        <v>90000</v>
      </c>
    </row>
    <row r="12" spans="1:4">
      <c r="A12" s="3" t="s">
        <v>108</v>
      </c>
      <c r="B12" s="4" t="n">
        <v>-2413000</v>
      </c>
    </row>
    <row r="13" spans="1:4">
      <c r="A13" s="3" t="s">
        <v>109</v>
      </c>
      <c r="D13" s="4" t="n">
        <v>-27000</v>
      </c>
    </row>
    <row r="14" spans="1:4">
      <c r="A14" s="6" t="s">
        <v>110</v>
      </c>
    </row>
    <row r="15" spans="1:4">
      <c r="A15" s="3" t="s">
        <v>62</v>
      </c>
      <c r="B15" s="4" t="n">
        <v>-200000</v>
      </c>
      <c r="C15" s="4" t="n">
        <v>-57000</v>
      </c>
      <c r="D15" s="4" t="n">
        <v>-246000</v>
      </c>
    </row>
    <row r="16" spans="1:4">
      <c r="A16" s="3" t="s">
        <v>63</v>
      </c>
      <c r="B16" s="4" t="n">
        <v>-6000</v>
      </c>
      <c r="C16" s="4" t="n">
        <v>2000</v>
      </c>
      <c r="D16" s="4" t="n">
        <v>55000</v>
      </c>
    </row>
    <row r="17" spans="1:4">
      <c r="A17" s="3" t="s">
        <v>64</v>
      </c>
      <c r="B17" s="4" t="n">
        <v>37000</v>
      </c>
      <c r="C17" s="4" t="n">
        <v>-97000</v>
      </c>
      <c r="D17" s="4" t="n">
        <v>-44000</v>
      </c>
    </row>
    <row r="18" spans="1:4">
      <c r="A18" s="3" t="s">
        <v>73</v>
      </c>
      <c r="B18" s="4" t="n">
        <v>66000</v>
      </c>
      <c r="C18" s="4" t="n">
        <v>-252000</v>
      </c>
      <c r="D18" s="4" t="n">
        <v>176000</v>
      </c>
    </row>
    <row r="19" spans="1:4">
      <c r="A19" s="3" t="s">
        <v>74</v>
      </c>
      <c r="B19" s="4" t="n">
        <v>38000</v>
      </c>
      <c r="C19" s="4" t="n">
        <v>-3000</v>
      </c>
      <c r="D19" s="4" t="n">
        <v>-442000</v>
      </c>
    </row>
    <row r="20" spans="1:4">
      <c r="A20" s="3" t="s">
        <v>111</v>
      </c>
      <c r="B20" s="4" t="n">
        <v>2000</v>
      </c>
      <c r="D20" s="4" t="n">
        <v>51000</v>
      </c>
    </row>
    <row r="21" spans="1:4">
      <c r="A21" s="3" t="s">
        <v>112</v>
      </c>
      <c r="B21" s="4" t="n">
        <v>1284000</v>
      </c>
      <c r="C21" s="4" t="n">
        <v>-699000</v>
      </c>
      <c r="D21" s="4" t="n">
        <v>223000</v>
      </c>
    </row>
    <row r="22" spans="1:4">
      <c r="A22" s="3" t="s">
        <v>77</v>
      </c>
      <c r="B22" s="4" t="n">
        <v>-109000</v>
      </c>
      <c r="C22" s="4" t="n">
        <v>-106000</v>
      </c>
      <c r="D22" s="4" t="n">
        <v>77000</v>
      </c>
    </row>
    <row r="23" spans="1:4">
      <c r="A23" s="3" t="s">
        <v>80</v>
      </c>
      <c r="B23" s="4" t="n">
        <v>-1835000</v>
      </c>
      <c r="C23" s="4" t="n">
        <v>-1248000</v>
      </c>
      <c r="D23" s="4" t="n">
        <v>-32000</v>
      </c>
    </row>
    <row r="24" spans="1:4">
      <c r="A24" s="3" t="s">
        <v>113</v>
      </c>
      <c r="B24" s="4" t="n">
        <v>6951000</v>
      </c>
      <c r="C24" s="4" t="n">
        <v>5833000</v>
      </c>
      <c r="D24" s="4" t="n">
        <v>6810000</v>
      </c>
    </row>
    <row r="25" spans="1:4">
      <c r="A25" s="6" t="s">
        <v>114</v>
      </c>
    </row>
    <row r="26" spans="1:4">
      <c r="A26" s="3" t="s">
        <v>115</v>
      </c>
      <c r="B26" s="4" t="n">
        <v>-992000</v>
      </c>
      <c r="C26" s="4" t="n">
        <v>-1877000</v>
      </c>
      <c r="D26" s="4" t="n">
        <v>-2580000</v>
      </c>
    </row>
    <row r="27" spans="1:4">
      <c r="A27" s="3" t="s">
        <v>116</v>
      </c>
      <c r="B27" s="4" t="n">
        <v>4945000</v>
      </c>
    </row>
    <row r="28" spans="1:4">
      <c r="A28" s="3" t="s">
        <v>117</v>
      </c>
      <c r="B28" s="4" t="n">
        <v>-124000</v>
      </c>
      <c r="C28" s="4" t="n">
        <v>-176000</v>
      </c>
      <c r="D28" s="4" t="n">
        <v>-293000</v>
      </c>
    </row>
    <row r="29" spans="1:4">
      <c r="A29" s="3" t="s">
        <v>118</v>
      </c>
      <c r="B29" s="4" t="n">
        <v>90000</v>
      </c>
      <c r="C29" s="4" t="n">
        <v>145000</v>
      </c>
      <c r="D29" s="4" t="n">
        <v>203000</v>
      </c>
    </row>
    <row r="30" spans="1:4">
      <c r="A30" s="3" t="s">
        <v>119</v>
      </c>
      <c r="B30" s="4" t="n">
        <v>3919000</v>
      </c>
      <c r="C30" s="4" t="n">
        <v>-1908000</v>
      </c>
      <c r="D30" s="4" t="n">
        <v>-2670000</v>
      </c>
    </row>
    <row r="31" spans="1:4">
      <c r="A31" s="6" t="s">
        <v>120</v>
      </c>
    </row>
    <row r="32" spans="1:4">
      <c r="A32" s="3" t="s">
        <v>121</v>
      </c>
      <c r="B32" s="4" t="n">
        <v>12260000</v>
      </c>
      <c r="C32" s="4" t="n">
        <v>25680000</v>
      </c>
      <c r="D32" s="4" t="n">
        <v>28820000</v>
      </c>
    </row>
    <row r="33" spans="1:4">
      <c r="A33" s="3" t="s">
        <v>122</v>
      </c>
      <c r="B33" s="4" t="n">
        <v>-15500000</v>
      </c>
      <c r="C33" s="4" t="n">
        <v>-26280000</v>
      </c>
      <c r="D33" s="4" t="n">
        <v>-30880000</v>
      </c>
    </row>
    <row r="34" spans="1:4">
      <c r="A34" s="3" t="s">
        <v>123</v>
      </c>
      <c r="B34" s="4" t="n">
        <v>-2930000</v>
      </c>
      <c r="C34" s="4" t="n">
        <v>-2944000</v>
      </c>
      <c r="D34" s="4" t="n">
        <v>-1840000</v>
      </c>
    </row>
    <row r="35" spans="1:4">
      <c r="A35" s="3" t="s">
        <v>124</v>
      </c>
      <c r="B35" s="4" t="n">
        <v>-750000</v>
      </c>
      <c r="C35" s="4" t="n">
        <v>-381000</v>
      </c>
      <c r="D35" s="4" t="n">
        <v>-189000</v>
      </c>
    </row>
    <row r="36" spans="1:4">
      <c r="A36" s="3" t="s">
        <v>109</v>
      </c>
      <c r="D36" s="4" t="n">
        <v>27000</v>
      </c>
    </row>
    <row r="37" spans="1:4">
      <c r="A37" s="3" t="s">
        <v>125</v>
      </c>
      <c r="D37" s="4" t="n">
        <v>-78000</v>
      </c>
    </row>
    <row r="38" spans="1:4">
      <c r="A38" s="3" t="s">
        <v>126</v>
      </c>
      <c r="B38" s="4" t="n">
        <v>-6920000</v>
      </c>
      <c r="C38" s="4" t="n">
        <v>-3925000</v>
      </c>
      <c r="D38" s="4" t="n">
        <v>-4140000</v>
      </c>
    </row>
    <row r="39" spans="1:4">
      <c r="A39" s="3" t="s">
        <v>127</v>
      </c>
      <c r="B39" s="4" t="n">
        <v>3950000</v>
      </c>
    </row>
    <row r="40" spans="1:4">
      <c r="A40" s="3" t="s">
        <v>128</v>
      </c>
      <c r="B40" s="4" t="n">
        <v>1000</v>
      </c>
      <c r="C40" s="4" t="n">
        <v>1000</v>
      </c>
      <c r="D40" s="4" t="n">
        <v>1000</v>
      </c>
    </row>
    <row r="41" spans="1:4">
      <c r="A41" s="3" t="s">
        <v>129</v>
      </c>
      <c r="B41" s="4" t="n">
        <v>3951000</v>
      </c>
      <c r="C41" s="4" t="n">
        <v>1000</v>
      </c>
      <c r="D41" s="4" t="n">
        <v>1000</v>
      </c>
    </row>
    <row r="42" spans="1:4">
      <c r="A42" s="6" t="s">
        <v>130</v>
      </c>
    </row>
    <row r="43" spans="1:4">
      <c r="A43" s="3" t="s">
        <v>131</v>
      </c>
      <c r="B43" s="4" t="n">
        <v>72000</v>
      </c>
      <c r="C43" s="4" t="n">
        <v>368000</v>
      </c>
      <c r="D43" s="4" t="n">
        <v>367000</v>
      </c>
    </row>
    <row r="44" spans="1:4">
      <c r="A44" s="3" t="s">
        <v>132</v>
      </c>
      <c r="B44" s="4" t="n">
        <v>1861000</v>
      </c>
      <c r="C44" s="4" t="n">
        <v>3097000</v>
      </c>
      <c r="D44" s="4" t="n">
        <v>3025000</v>
      </c>
    </row>
    <row r="45" spans="1:4">
      <c r="A45" s="3" t="s">
        <v>133</v>
      </c>
      <c r="B45" s="5" t="n">
        <v>60000</v>
      </c>
      <c r="C45" s="5" t="n">
        <v>-34000</v>
      </c>
      <c r="D45" s="5" t="n">
        <v>34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31"/>
    <col customWidth="1" max="5" min="5" width="35"/>
    <col customWidth="1" max="6" min="6" width="31"/>
    <col customWidth="1" max="7" min="7" width="35"/>
    <col customWidth="1" max="8" min="8" width="35"/>
    <col customWidth="1" max="9" min="9" width="35"/>
    <col customWidth="1" max="10" min="10" width="31"/>
    <col customWidth="1" max="11" min="11" width="21"/>
    <col customWidth="1" max="12" min="12" width="18"/>
    <col customWidth="1" max="13" min="13" width="35"/>
    <col customWidth="1" max="14" min="14" width="31"/>
    <col customWidth="1" max="15" min="15" width="31"/>
  </cols>
  <sheetData>
    <row r="1" spans="1:15">
      <c r="A1" s="1" t="s">
        <v>615</v>
      </c>
      <c r="B1" s="2" t="s">
        <v>342</v>
      </c>
      <c r="C1" s="2" t="s">
        <v>616</v>
      </c>
      <c r="D1" s="2" t="s">
        <v>617</v>
      </c>
      <c r="E1" s="2" t="s">
        <v>618</v>
      </c>
      <c r="F1" s="2" t="s">
        <v>619</v>
      </c>
      <c r="G1" s="2" t="s">
        <v>620</v>
      </c>
      <c r="H1" s="2" t="s">
        <v>621</v>
      </c>
      <c r="I1" s="2" t="s">
        <v>622</v>
      </c>
      <c r="J1" s="2" t="s">
        <v>623</v>
      </c>
      <c r="K1" s="2" t="s">
        <v>301</v>
      </c>
      <c r="L1" s="2" t="s">
        <v>624</v>
      </c>
      <c r="M1" s="2" t="s">
        <v>616</v>
      </c>
      <c r="N1" s="2" t="s">
        <v>625</v>
      </c>
      <c r="O1" s="2" t="s">
        <v>626</v>
      </c>
    </row>
    <row r="2" spans="1:15">
      <c r="A2" s="6" t="s">
        <v>156</v>
      </c>
    </row>
    <row r="3" spans="1:15">
      <c r="A3" s="3" t="s">
        <v>34</v>
      </c>
      <c r="C3" s="5" t="n">
        <v>20751000</v>
      </c>
      <c r="D3" s="5" t="n">
        <v>227000</v>
      </c>
      <c r="E3" s="5" t="n">
        <v>25812000</v>
      </c>
      <c r="F3" s="5" t="n">
        <v>226000</v>
      </c>
      <c r="G3" s="5" t="n">
        <v>18305000</v>
      </c>
      <c r="H3" s="5" t="n">
        <v>2740000</v>
      </c>
      <c r="I3" s="5" t="n">
        <v>25587000</v>
      </c>
      <c r="J3" s="5" t="n">
        <v>110000</v>
      </c>
    </row>
    <row r="4" spans="1:15">
      <c r="A4" s="3" t="s">
        <v>627</v>
      </c>
      <c r="C4" s="4" t="n">
        <v>5911000</v>
      </c>
      <c r="D4" s="4" t="n">
        <v>-4062000</v>
      </c>
      <c r="E4" s="4" t="n">
        <v>8954000</v>
      </c>
      <c r="F4" s="4" t="n">
        <v>-1246000</v>
      </c>
      <c r="G4" s="4" t="n">
        <v>5364000</v>
      </c>
      <c r="H4" s="4" t="n">
        <v>-3382000</v>
      </c>
      <c r="I4" s="4" t="n">
        <v>8868000</v>
      </c>
      <c r="J4" s="4" t="n">
        <v>-4071000</v>
      </c>
      <c r="M4" s="5" t="n">
        <v>9557000</v>
      </c>
      <c r="N4" s="5" t="n">
        <v>6779000</v>
      </c>
      <c r="O4" s="5" t="n">
        <v>6607000</v>
      </c>
    </row>
    <row r="5" spans="1:15">
      <c r="A5" s="3" t="s">
        <v>332</v>
      </c>
      <c r="C5" s="5" t="n">
        <v>4072000</v>
      </c>
      <c r="D5" s="5" t="n">
        <v>-2699000</v>
      </c>
      <c r="E5" s="5" t="n">
        <v>6508000</v>
      </c>
      <c r="F5" s="5" t="n">
        <v>-992000</v>
      </c>
      <c r="G5" s="5" t="n">
        <v>7643000</v>
      </c>
      <c r="H5" s="5" t="n">
        <v>-2015000</v>
      </c>
      <c r="I5" s="5" t="n">
        <v>5203000</v>
      </c>
      <c r="J5" s="5" t="n">
        <v>-2405000</v>
      </c>
    </row>
    <row r="6" spans="1:15">
      <c r="A6" s="3" t="s">
        <v>628</v>
      </c>
      <c r="C6" s="7" t="n">
        <v>0.11</v>
      </c>
      <c r="D6" s="7" t="n">
        <v>-0.07000000000000001</v>
      </c>
      <c r="E6" s="7" t="n">
        <v>0.18</v>
      </c>
      <c r="F6" s="7" t="n">
        <v>-0.03</v>
      </c>
      <c r="G6" s="7" t="n">
        <v>0.21</v>
      </c>
      <c r="H6" s="7" t="n">
        <v>-0.06</v>
      </c>
      <c r="I6" s="7" t="n">
        <v>0.14</v>
      </c>
      <c r="J6" s="7" t="n">
        <v>-0.07000000000000001</v>
      </c>
      <c r="M6" s="7" t="n">
        <v>0.19</v>
      </c>
      <c r="N6" s="7" t="n">
        <v>0.23</v>
      </c>
      <c r="O6" s="7" t="n">
        <v>0.1</v>
      </c>
    </row>
    <row r="7" spans="1:15">
      <c r="A7" s="3" t="s">
        <v>39</v>
      </c>
      <c r="J7" s="5" t="n">
        <v>286000</v>
      </c>
      <c r="K7" s="5" t="n">
        <v>203000</v>
      </c>
      <c r="N7" s="5" t="n">
        <v>286000</v>
      </c>
      <c r="O7" s="5" t="n">
        <v>203000</v>
      </c>
    </row>
    <row r="8" spans="1:15">
      <c r="A8" s="3" t="s">
        <v>629</v>
      </c>
      <c r="J8" s="5" t="n">
        <v>167000</v>
      </c>
    </row>
    <row r="9" spans="1:15">
      <c r="A9" s="3" t="s">
        <v>357</v>
      </c>
      <c r="G9" s="5" t="n">
        <v>186000</v>
      </c>
    </row>
    <row r="10" spans="1:15">
      <c r="A10" s="3" t="s">
        <v>630</v>
      </c>
      <c r="G10" s="5" t="n">
        <v>110000</v>
      </c>
    </row>
    <row r="11" spans="1:15">
      <c r="A11" s="3" t="s">
        <v>420</v>
      </c>
      <c r="B11" s="3" t="s">
        <v>387</v>
      </c>
      <c r="G11" s="3" t="s">
        <v>387</v>
      </c>
      <c r="M11" s="3" t="s">
        <v>387</v>
      </c>
      <c r="N11" s="3" t="s">
        <v>388</v>
      </c>
      <c r="O11" s="3" t="s">
        <v>388</v>
      </c>
    </row>
    <row r="12" spans="1:15">
      <c r="A12" s="3" t="s">
        <v>631</v>
      </c>
      <c r="G12" s="5" t="n">
        <v>4531000</v>
      </c>
    </row>
    <row r="13" spans="1:15">
      <c r="A13" s="3" t="s">
        <v>632</v>
      </c>
      <c r="G13" s="7" t="n">
        <v>0.13</v>
      </c>
    </row>
    <row r="14" spans="1:15">
      <c r="A14" s="3" t="s">
        <v>41</v>
      </c>
      <c r="M14" s="5" t="n">
        <v>2413000</v>
      </c>
    </row>
    <row r="15" spans="1:15">
      <c r="A15" s="3" t="s">
        <v>633</v>
      </c>
      <c r="C15" s="4" t="n">
        <v>3</v>
      </c>
      <c r="E15" s="4" t="n">
        <v>3</v>
      </c>
      <c r="G15" s="4" t="n">
        <v>1</v>
      </c>
      <c r="H15" s="4" t="n">
        <v>2</v>
      </c>
      <c r="I15" s="4" t="n">
        <v>3</v>
      </c>
      <c r="M15" s="4" t="n">
        <v>6</v>
      </c>
    </row>
    <row r="16" spans="1:15">
      <c r="A16" s="3" t="s">
        <v>262</v>
      </c>
    </row>
    <row r="17" spans="1:15">
      <c r="A17" s="6" t="s">
        <v>156</v>
      </c>
    </row>
    <row r="18" spans="1:15">
      <c r="A18" s="3" t="s">
        <v>633</v>
      </c>
      <c r="L18" s="4" t="n">
        <v>6</v>
      </c>
    </row>
    <row r="19" spans="1:15">
      <c r="A19" s="3" t="s">
        <v>634</v>
      </c>
    </row>
    <row r="20" spans="1:15">
      <c r="A20" s="6" t="s">
        <v>156</v>
      </c>
    </row>
    <row r="21" spans="1:15">
      <c r="A21" s="3" t="s">
        <v>41</v>
      </c>
      <c r="F21" s="5" t="n">
        <v>2512000</v>
      </c>
    </row>
    <row r="22" spans="1:15">
      <c r="A22" s="3" t="s">
        <v>635</v>
      </c>
      <c r="F22" s="5" t="n">
        <v>1984000</v>
      </c>
    </row>
    <row r="23" spans="1:15">
      <c r="A23" s="3" t="s">
        <v>636</v>
      </c>
    </row>
    <row r="24" spans="1:15">
      <c r="A24" s="6" t="s">
        <v>156</v>
      </c>
    </row>
    <row r="25" spans="1:15">
      <c r="A25" s="3" t="s">
        <v>41</v>
      </c>
      <c r="D25" s="5" t="n">
        <v>-99000</v>
      </c>
      <c r="M25" s="5" t="n">
        <v>-99000</v>
      </c>
    </row>
    <row r="26" spans="1:15">
      <c r="A26" s="3" t="s">
        <v>635</v>
      </c>
      <c r="D26" s="5" t="n">
        <v>-7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4</v>
      </c>
      <c r="B1" s="2" t="s">
        <v>1</v>
      </c>
    </row>
    <row r="2" spans="1:2">
      <c r="B2" s="2" t="s">
        <v>2</v>
      </c>
    </row>
    <row r="3" spans="1:2">
      <c r="A3" s="6" t="s">
        <v>134</v>
      </c>
    </row>
    <row r="4" spans="1:2">
      <c r="A4" s="3" t="s">
        <v>134</v>
      </c>
      <c r="B4" s="3"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6" t="s">
        <v>136</v>
      </c>
    </row>
    <row r="4" spans="1:2">
      <c r="A4" s="3" t="s">
        <v>136</v>
      </c>
      <c r="B4" s="3"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6" t="s">
        <v>138</v>
      </c>
    </row>
    <row r="4" spans="1:2">
      <c r="A4" s="3" t="s">
        <v>138</v>
      </c>
      <c r="B4" s="3"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0</v>
      </c>
      <c r="B1" s="2" t="s">
        <v>1</v>
      </c>
    </row>
    <row r="2" spans="1:2">
      <c r="B2" s="2" t="s">
        <v>2</v>
      </c>
    </row>
    <row r="3" spans="1:2">
      <c r="A3" s="6" t="s">
        <v>140</v>
      </c>
    </row>
    <row r="4" spans="1:2">
      <c r="A4" s="3" t="s">
        <v>140</v>
      </c>
      <c r="B4" s="3"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22:05Z</dcterms:created>
  <dcterms:modified xmlns:dcterms="http://purl.org/dc/terms/" xmlns:xsi="http://www.w3.org/2001/XMLSchema-instance" xsi:type="dcterms:W3CDTF">2019-03-01T16:22:05Z</dcterms:modified>
</cp:coreProperties>
</file>